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and Other" sheetId="10" state="visible" r:id="rId10"/>
    <sheet xmlns:r="http://schemas.openxmlformats.org/officeDocument/2006/relationships" name="Related Party Transactions" sheetId="11" state="visible" r:id="rId11"/>
    <sheet xmlns:r="http://schemas.openxmlformats.org/officeDocument/2006/relationships" name="Investment in Unconsolidated 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oans Payable" sheetId="15" state="visible" r:id="rId15"/>
    <sheet xmlns:r="http://schemas.openxmlformats.org/officeDocument/2006/relationships" name="Stockholders' Deficit" sheetId="16" state="visible" r:id="rId16"/>
    <sheet xmlns:r="http://schemas.openxmlformats.org/officeDocument/2006/relationships" name="Concentration of Credit Risk"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and Other (" sheetId="21" state="visible" r:id="rId21"/>
    <sheet xmlns:r="http://schemas.openxmlformats.org/officeDocument/2006/relationships" name="Commitments and Contingencies (" sheetId="22" state="visible" r:id="rId22"/>
    <sheet xmlns:r="http://schemas.openxmlformats.org/officeDocument/2006/relationships" name="Loans Payabl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Accounts Receivable and Other -" sheetId="30" state="visible" r:id="rId30"/>
    <sheet xmlns:r="http://schemas.openxmlformats.org/officeDocument/2006/relationships" name="Related Party Transactions - Ad" sheetId="31" state="visible" r:id="rId31"/>
    <sheet xmlns:r="http://schemas.openxmlformats.org/officeDocument/2006/relationships" name="Investment In Unconsolidated En" sheetId="32" state="visible" r:id="rId32"/>
    <sheet xmlns:r="http://schemas.openxmlformats.org/officeDocument/2006/relationships" name="Income Taxes - Additional Infor"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Loans Payable - Schedule of Con" sheetId="36" state="visible" r:id="rId36"/>
    <sheet xmlns:r="http://schemas.openxmlformats.org/officeDocument/2006/relationships" name="Loans Payable - Litigation Fina" sheetId="37" state="visible" r:id="rId37"/>
    <sheet xmlns:r="http://schemas.openxmlformats.org/officeDocument/2006/relationships" name="Loans Payable - 37 North - Addi" sheetId="38" state="visible" r:id="rId38"/>
    <sheet xmlns:r="http://schemas.openxmlformats.org/officeDocument/2006/relationships" name="Stockholders' Deficit - Additio" sheetId="39" state="visible" r:id="rId39"/>
    <sheet xmlns:r="http://schemas.openxmlformats.org/officeDocument/2006/relationships" name="Concentration of Credit Risk -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ODYSSEY MARINE EXPLORATION, INC.</t>
        </is>
      </c>
      <c r="C9" s="4" t="inlineStr">
        <is>
          <t xml:space="preserve"> </t>
        </is>
      </c>
    </row>
    <row r="10">
      <c r="A10" s="4" t="inlineStr">
        <is>
          <t>Entity Central Index Key</t>
        </is>
      </c>
      <c r="B10" s="4" t="inlineStr">
        <is>
          <t>0000798528</t>
        </is>
      </c>
      <c r="C10" s="4" t="inlineStr">
        <is>
          <t xml:space="preserve"> </t>
        </is>
      </c>
    </row>
    <row r="11">
      <c r="A11" s="4" t="inlineStr">
        <is>
          <t>Entity Filer Category</t>
        </is>
      </c>
      <c r="B11" s="4" t="inlineStr">
        <is>
          <t>Non-accelerated Filer</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OMEX</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19507469</v>
      </c>
    </row>
    <row r="22">
      <c r="A22" s="4" t="inlineStr">
        <is>
          <t>Entity File Number</t>
        </is>
      </c>
      <c r="B22" s="4" t="inlineStr">
        <is>
          <t>001-31895</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Incorporation, State or Country Code</t>
        </is>
      </c>
      <c r="B25" s="4" t="inlineStr">
        <is>
          <t>NV</t>
        </is>
      </c>
      <c r="C25" s="4" t="inlineStr">
        <is>
          <t xml:space="preserve"> </t>
        </is>
      </c>
    </row>
    <row r="26">
      <c r="A26" s="4" t="inlineStr">
        <is>
          <t>Entity Tax Identification Number</t>
        </is>
      </c>
      <c r="B26" s="4" t="inlineStr">
        <is>
          <t>84-1018684</t>
        </is>
      </c>
      <c r="C26" s="4" t="inlineStr">
        <is>
          <t xml:space="preserve"> </t>
        </is>
      </c>
    </row>
    <row r="27">
      <c r="A27" s="4" t="inlineStr">
        <is>
          <t>Entity Address, Address Line One</t>
        </is>
      </c>
      <c r="B27" s="4" t="inlineStr">
        <is>
          <t>205 S. Hoover Blvd</t>
        </is>
      </c>
      <c r="C27" s="4" t="inlineStr">
        <is>
          <t xml:space="preserve"> </t>
        </is>
      </c>
    </row>
    <row r="28">
      <c r="A28" s="4" t="inlineStr">
        <is>
          <t>Entity Address, City or Town</t>
        </is>
      </c>
      <c r="B28" s="4" t="inlineStr">
        <is>
          <t>Tampa</t>
        </is>
      </c>
      <c r="C28" s="4" t="inlineStr">
        <is>
          <t xml:space="preserve"> </t>
        </is>
      </c>
    </row>
    <row r="29">
      <c r="A29" s="4" t="inlineStr">
        <is>
          <t>Entity Address, Postal Zip Code</t>
        </is>
      </c>
      <c r="B29" s="4" t="inlineStr">
        <is>
          <t>33609</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876-1776</t>
        </is>
      </c>
      <c r="C31" s="4" t="inlineStr">
        <is>
          <t xml:space="preserve"> </t>
        </is>
      </c>
    </row>
    <row r="32">
      <c r="A32" s="4" t="inlineStr">
        <is>
          <t>Entity Address, Address Line Two</t>
        </is>
      </c>
      <c r="B32" s="4" t="inlineStr">
        <is>
          <t>Suite 210</t>
        </is>
      </c>
      <c r="C32" s="4" t="inlineStr">
        <is>
          <t xml:space="preserve"> </t>
        </is>
      </c>
    </row>
    <row r="33">
      <c r="A33" s="4" t="inlineStr">
        <is>
          <t>Entity Address, State or Province</t>
        </is>
      </c>
      <c r="B33" s="4" t="inlineStr">
        <is>
          <t>FL</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and Other</t>
        </is>
      </c>
      <c r="B1" s="2" t="inlineStr">
        <is>
          <t>9 Months Ended</t>
        </is>
      </c>
    </row>
    <row r="2">
      <c r="B2" s="2" t="inlineStr">
        <is>
          <t>Sep. 30, 2022</t>
        </is>
      </c>
    </row>
    <row r="3">
      <c r="A3" s="3" t="inlineStr">
        <is>
          <t>Receivables [Abstract]</t>
        </is>
      </c>
      <c r="B3" s="4" t="inlineStr">
        <is>
          <t xml:space="preserve"> </t>
        </is>
      </c>
    </row>
    <row r="4">
      <c r="A4" s="4" t="inlineStr">
        <is>
          <t>Accounts Receivable and Other</t>
        </is>
      </c>
      <c r="B4" s="4" t="inlineStr">
        <is>
          <t>NOTE C – ACCOUNTS RECEIVABLE AND OTHER Our accounts receivable consist of the following:
September 30, 2022 December 31, 2021
Related party (see Note D) $ 422,653 $ 268,867
Other 3 —
Total accounts receivable and other $ 422,656 $ 268,8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D – RELATED PARTY TRANSACTIONS We currently provide services to a deep-sea mineral exploration company, CIC Limited (“CIC”), which was organized and is majority owned and controlled by Greg Stemm, Odyssey’s past Chairman of the Board. Mr. Stemm’s involvement with this company was disclosed to, and approved by, the Odyssey Board of Directors and legal counsel pursuant to the terms of Mr. Stemm’s consulting agreement in effect at that time. A current Odyssey director, Mark B. Justh, made an investment into CIC’s parent company and indirectly owns approximately 11.5 % of CIC. We expect Mr. Justh to recuse himself from any decisions of the Board of Directors regarding CIC. The Board of Directors made a determination that Mr. Justh’s indirect ownership in CIC does not impair his independence under applicable rules. We are providing these services to CIC pursuant to a Master Services Agreement that provides for back-office services in exchange for a recurring monthly fee as well as other deep-sea mineral related services on a cost-plus profit basis and will be compensated for these services with a combination of cash and equity in CIC. For the three months ended September 30, 2022 and 2021, we invoiced CIC a total of $ 358,409 and $ 197,051 , respectively, which was for technical and support services. For the nine months ended September 30, 2022 and 2021, we invoiced CIC a total of $ 1,048,293 and $ 671,061 , respectively, which was for technical and support services. In furtherance of the Master Services Agreement, we plan to finance the acquisition of certain equipment required for implementation of CIC’s Marine Operations Plan, which is the comprehensive workplan for offshore operations, including exploration, survey and sampling of potential mineral deposits. In anticipation of entering into a lease-to-own equipment agreement with CIC in the fourth quarter of 2022, as of September 30, 2022 we have paid $ 310,119 toward the purchase of this equipment, and CIC has reimbursed $ 136,860 of that amount. We have the option to accept equity in payment of the amounts due from CIC. See NOTE C for related accounts receivable at September 30, 2022 and December 31, 2021 and NOTE E for our investment in an unconsolidated entity. The above terms and amounts are not necessarily indicative of the terms and amounts that would have been incurred had comparable transactions been entered into with independent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lated Entit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Related Entity</t>
        </is>
      </c>
      <c r="B4" s="4" t="inlineStr">
        <is>
          <t xml:space="preserve">NOTE E – INVESTMENT IN UNCONSOLIDATED RELATED ENTITY At September 30, 2022 and December 31, 2021, our accumulated investment in CIC was $ 4,147,008 and $ 3,253,950 , respectively, which is classified as an investment in unconsolidated entity in our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F - INCOME TAXES During the nine months ended September 30, 2022, we generated a federal net operating loss (“NOL”) carryforward of $ 19.9 million and generated $ 6.2 million of foreign NOL carryforwards. As of September 30, 2022, we had consolidated income tax NOL carryforwards for federal tax purposes of approximately $ 228.9 million and net operating loss carryforwards for foreign income tax purposes of approximately $ 81.1 million. From 2025 through 2027, approximately $ 47 million of the NOL will expire, and from 2028 through 2037, approximately $ 128 million of the NOL will expire. The NOL generated in 2018 through 2022 of approximately $ 53.8 million will be carried forwar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G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densed consolidated financial statements. Contingency We owe consultants contingent success fees of up to $ 700,000 upon the approval and issuance of the Environmental Impact Assessment (“EIA”) for our Mexican subsidiary. The EIA has not been approved as of the date of this report. Going Concern Consideration We have experienced several years of net losses and may continue to do so. Our ability to generate net income or positive cash flows for the following twelve months is dependent upon financings, our success in developing and monetizing our interests in mineral exploration entities, generating income from exploration charters, collecting on amounts owed to us, or completing the MINOSA/Penelope equity financing transaction. Our 2022 business plan requires us to generate new cash inflows to effectively allow us to perform our planned projects. We continually plan to generate new cash inflows through the monetization of our receivables and equity stakes in seabed mineral companies, financings, syndications or other partnership opportunities. If cash inflow ever becomes insufficient to meet our desired projected business plan requirements, we would be required to follow a contingency business plan that is based on curtailed expenses and fewer cash requirements. On June 10, 2022, we sold an aggregate of 4,939,515 shares of our common stock and warrants to purchase up to 4,939,515 shares of our common stock. The net proceeds received from this sale, after offering expenses of $ 1.8 million , were $ 14.7 million (See NOTE I). These proceeds, coupled with other anticipated cash inflows, are expected to provide operating funds through 2022. On March 11, 2015, we entered into a Stock Purchase Agreement with Minera del Norte S.A. de c.v. (“MINOSA”) and Penelope Mining LLC (“Penelope”), an affiliate of MINOSA, pursuant to which (a) MINOSA agreed to extend short-term, debt financing to Odyssey of up to $ 14.75 million, and (b) Penelope agreed to invest up to $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Our consolidated non-restricted cash balance at September 30, 2022 was $ 6.8 million . We have a working capital deficit at September 30, 2022 of ($ 53.1 ) million . The total consolidated book value of our assets was approximately $ 14.3 million at September 30, 2022, which includes cash of $ 6.8 million . Even though we executed the above-noted financing arrangement with Penelope, Penelope must purchase the shares for us to be able to complete the equity component of the transaction. The Penelope equity transaction is heavily dependent on the outcome of our subsidiary’s application approval process for an EIA to commercially develop a mineralized phosphate deposit off the coast of Mexico. The factors noted above raise doubt about our ability to continue as a going concern. These condensed consolidated financial statements do not include any adjustments to the amounts and classification of assets and liabilities that may be necessary should we be unable to continue as a going concern. Lease commitment At September 30, 2022, the right of usage (“ROU”) asset and lease obligation for our corporate office operating lease were, $ 249,371 and $ 262,023 , respectively. The remaining lease payment obligations are as follows:
Year ending Annual payment obligation
2022 $ 38,648
2023 156,524
2024 92,884
$ 288,056 At September 30, 2022, the ROU asset and lease obligation for our marine operations operating lease were, $ 92,462 and $ 97,048 , respectively. The remaining lease payment obligations are as follows:
Year ending Annual payment obligation
2022 $ 13,246
2023 53,382
2024 40,930
$ 107,558 We recognized approximately $ 54,600 and $ 41,000 in rent expense associated with these leases for the three months ended September 30, 2022 and 2021, respectively, and approximately $ 163,600 and $ 122,000 in rent expense for the nine months ended September 30,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9 Months Ended</t>
        </is>
      </c>
    </row>
    <row r="2">
      <c r="B2" s="2" t="inlineStr">
        <is>
          <t>Sep. 30, 2022</t>
        </is>
      </c>
    </row>
    <row r="3">
      <c r="A3" s="3" t="inlineStr">
        <is>
          <t>Text Block [Abstract]</t>
        </is>
      </c>
      <c r="B3" s="4" t="inlineStr">
        <is>
          <t xml:space="preserve"> </t>
        </is>
      </c>
    </row>
    <row r="4">
      <c r="A4" s="4" t="inlineStr">
        <is>
          <t>Loans Payable</t>
        </is>
      </c>
      <c r="B4" s="4" t="inlineStr">
        <is>
          <t>NOTE H –LOANS PAYABLE The Company’s consolidated notes payable consisted of the following carrying values and related interest expense at:
Note payable Interest expense
Three Months Ended Nine Months Ended
September 30, December 31, September 30, September 30, September 30, September 30,
MINOSA 1 $ 14,750,001 $ 14,750,001 297,435 $ 297,424 $ 882,585 $ 882,574
MINOSA 2 5,050,000 5,050,000 127,296 127,287 377,720 377,711
Litigation financing 24,204,704 18,323,097 3,160,329 1,927,179 8,618,349 5,187,181
Emergency Injury Disaster Loan 149,900 149,900 1,462 2,192 4,384 8,641
Vendor note payable 484,009 484,009 14,637 14,640 43,440 43,443
Monaco — 2,500,000 74,000 — 222,000 —
37North — — — — 300,000 —
$ 44,638,614 $ 41,257,007 Litigation Financing For the three months ended September 30, 2022 and 2021, we recorded $ 76,133 and $ 63,689 , respectively, of interest expense from the amortization of the debt discount and $ 36,724 and $ 36,724 of interest from the fee amortization, respectively. For the nine months ended September 30, 2022 and 2021, we recorded $ 216,286 and $ 174,420 , respectively, of interest expense from the amortization of the debt discount and $ 110,172 and $ 97,269 of interest from the fee amortization, respectively. The September 30, 2022 and December 31, 2021 carrying value of the debt was $ 24,204,704 and $ 18,323,097 , respectively, and was net of unamortized debt fees of $ 183,621 and $ 293,793 , respectively, as well as the net unamortized debt discount of $ 433,642 and $ 649,928 , respectively, associated with the fair value of the warrant. The total face value of this obligation at September 30, 2022 and December 31, 2021 was $ 24,821,967 and $ 19,266,818 , respectively. 37North On March 7, 2022 we entered into a Note Purchase Agreement (“Note Agreement”) with 37North SPV 11, LLC (“37N”) in which 37N agreed to loan us up to $ 2,000,000 . These loan proceeds were received in full on March 25, 2022. Pursuant to the Note Agreement, the indebtedness was non-interest bearing and matured on June 25, 2022. Anytime from 30 days after the maturity date, 37N had the option to convert all or a portion of the outstanding amount of the indebtedness into conversion shares equal to the quotient obtained by dividing (A) 125% of the amount of the indebtedness, by (B) the lower of $5.94 and 70% of the 10-day VWAP. The aggregate maximum number of shares of Common Stock to be issued in connection with conversion of the indebtedness was not to exceed i) 19.9 % of the outstanding shares of Common Stock prior to the date of the Agreement, ii) 19.9 % of the combined voting power of the outstanding voting securities, or iii) exceed the applicable listing rules of the Principal Market if the stockholders did not approve the issuance of Common Stock upon conversion of the indebtedness. Any time prior to maturity, we had the option to prepay the indebtedness at an amount of 110 % of the unpaid principal. From the maturity date to 29 days after the maturity date (July 24, 2022), we were permitted to prepay all (but not less than) an amount equal to 115 % of the unpaid amount of the indebtedness. Anytime, after the 30th day after the maturity date (July 25, 2022), we were permitted to prepay all (but not less than) an amount equal to 125 % of the unpaid amount of the indebtedness , however, we were required to provide 37N a prepayment notice at least 10 days prior to repayment. If 37N delivered an exercise notice during this 10 -day period, the Note would be converted, rather than prepaid. If 37N delivered an exercise notice and the number of shares issuable is limited by the 19.9 % limitation outlined above, then we were permitted to prepay all (but not less than all) an amount equal to 130 % of the remaining unpaid amount. On June 29, 2022, the Company paid $ 2,200,000 of the outstanding amounts payable under the Note Agreement with 37N. On July 6, 2022 , the Company paid the remaining $ 100,000 of the outstanding amounts payable under the Note Agreement with 37N. Accounting considerations We evaluated the indebtedness and determined the shares issuable pursuant to the conversion option were determinate due to the cap on the number of issuable shares, and, as such, met the requirements for a derivative scope exception for instruments that are both indexed to an entity’s own stock and classified in stockholders’ equity. The optional and contingent prepayment options provide the right to accelerate the settlement of debt; however, the prepayment options can only be exercised by the Company. As such, they are considered clearly and closely related to the debt host instrument and bifurcation was not necessary. We early adopted ASC 2020-06, so we were not required to analyze the instrument for a beneficial conversion feature, and the instrument was recorded wholly as debt. Although the indebtedness did not bear interest, it was required to be repaid at amounts greater than the face value. According to ASC 470-10-35-2, if a debt instrument has a contractual maturity date that can be extended at the issuer’s option, at an increasing rate, the debt discounts and issuance costs must be amortized over the period in which the debt is estimated to be outstanding, even if that period extends beyond the debt’s original contractual maturity date. The difference between the proceeds received and the repayment amount are generally amortized over the expected life of the indebtedness using the effective interest method. Management estimated the expected life to be very limited, so the entire expected repayment amount of $ 2.2 million, representing 110 % of the indebtedness, was recorded upon issuance of the Note Agreement. We recognized $ 300,000 of interest expense for the nine months ended September 30, 2022. Certain default put provisions were not considered to be clearly and closely related to the debt host, but management concluded that the value of these default put provisions was de minimis. Accrued interest Total accrued interest associated with our financings was $ 31,585,946 and $ 21,875,753 as of September 30, 2022 and December 31, 2021 , respectively. Accrued interest is included in accrued expenses o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9 Months Ended</t>
        </is>
      </c>
    </row>
    <row r="2">
      <c r="B2" s="2" t="inlineStr">
        <is>
          <t>Sep. 30, 2022</t>
        </is>
      </c>
    </row>
    <row r="3">
      <c r="A3" s="3" t="inlineStr">
        <is>
          <t>Federal Home Loan Banks [Abstract]</t>
        </is>
      </c>
      <c r="B3" s="4" t="inlineStr">
        <is>
          <t xml:space="preserve"> </t>
        </is>
      </c>
    </row>
    <row r="4">
      <c r="A4" s="4" t="inlineStr">
        <is>
          <t>Stockholders' Deficit</t>
        </is>
      </c>
      <c r="B4" s="4" t="inlineStr">
        <is>
          <t>NOTE I – STOCKHOLDERS' DEFICIT Common Stock On July 10, 2022, we sold an aggregate of 4,939,515 shares of our common stock and warrants to purchase up to 4,939,515 shares of our common stock. The net proceeds received from sale, after offering expenses of $ 1.8 million , were $ 14.7 million . The shares of common stock and warrants were sold in units, with each unit consisting of one share of common stock and one warrant to purchase one share of common stock at an exercise price of $ 3.35 per share of common stock. Each unit was sold at a negotiated price of $ 3.35 per unit. The warrants are exercisable at any time beginning on December 10, 2022 , and ending on the close of business on June 10, 2027 . Warrants In conjunction with our sale of shares common stock and warrants on July 10, 2022, as described above, we issued warrants to purchase up to 4,939,515 shares of our common stock. The warrants have an exercise price of $ 3.35 per share and are exercisable at any time beginning on December 10, 2022 , and ending on the close of business on June 10, 2027 . Stock-Based Compensation The share-based compensation charged against income, related to our restricted stock units, for the three months ended September 30, 2022 and 2021, was $ 293,785 and $ 312,646 , respectively. The share-based compensation charged against income for the nine months ended September 30, 2022 and 2021 was $ 1,025,283 and $ 937,939 , respectively. We did no t grant stock options to employees or outside directors in the three and nine months ended September 30, 2022 and 2021. On June 13, 2022, shareholders of the Company approved an amendment to the Company’s 2019 Stock Incentive Plan to increase the number of shares of common stock authorized for issuance under the Plan by 1,600,000 shares, from 800,000 shares to 2,400,000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Credit Risk</t>
        </is>
      </c>
      <c r="B4" s="4" t="inlineStr">
        <is>
          <t>NOTE J – CONCENTRATION OF CREDIT RISK We do no t currently have any debt obligations with variable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NOTE K – SUBSEQUENT EVENT We have evaluated subsequent events for recognition or disclosure through the date of this Form 10-Q is filed with the SE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t>
        </is>
      </c>
    </row>
    <row r="5">
      <c r="A5" s="4" t="inlineStr">
        <is>
          <t>Use of Estimates</t>
        </is>
      </c>
      <c r="B5" s="4" t="inlineStr">
        <is>
          <t xml:space="preserve">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t>
        </is>
      </c>
    </row>
    <row r="6">
      <c r="A6" s="4" t="inlineStr">
        <is>
          <t>Reclassifications</t>
        </is>
      </c>
      <c r="B6" s="4" t="inlineStr">
        <is>
          <t>Reclassifications Certain reclassifications have been made to the 2021 condensed consolidated financial statements in order to conform to the classifications used in 2022 . The reclassifications had no impact to operations or working capital.</t>
        </is>
      </c>
    </row>
    <row r="7">
      <c r="A7" s="4" t="inlineStr">
        <is>
          <t>Revenue Recognition and Accounts Receivable</t>
        </is>
      </c>
      <c r="B7" s="4" t="inlineStr">
        <is>
          <t>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t>
        </is>
      </c>
    </row>
    <row r="8">
      <c r="A8" s="4" t="inlineStr">
        <is>
          <t>Cash and Cash Equivalents</t>
        </is>
      </c>
      <c r="B8" s="4" t="inlineStr">
        <is>
          <t xml:space="preserve">Cash and Cash Equivalents Cash and cash equivalents include cash on hand and cash in banks. We also consider all highly liquid investments with a maturity of three months or less when purchased to be cash equivalents. </t>
        </is>
      </c>
    </row>
    <row r="9">
      <c r="A9" s="4" t="inlineStr">
        <is>
          <t>Exploration License</t>
        </is>
      </c>
      <c r="B9" s="4" t="inlineStr">
        <is>
          <t>Exploration License The Company follows the guidance pursuant to ASU 350, “ Intangibles-Goodwill and Other ” in accounting for its Exploration License.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exploration license is not dependent on another asset or group of assets that could potentially limit the useful life of the exploration license. In the future, the recoverability of the license will be tested whenever circumstances indicate that its carrying amount may not be recoverable per the guidance of the ASC topic 360 for Property, Plant and Equipment . We did no t have any impairments for the three and nine months ended September 30, 2022 and 2021 , respectively.</t>
        </is>
      </c>
    </row>
    <row r="10">
      <c r="A10" s="4" t="inlineStr">
        <is>
          <t>Long-Lived Assets</t>
        </is>
      </c>
      <c r="B10" s="4" t="inlineStr">
        <is>
          <t>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for the three and nine months ended September 30, 2022 and 2021 , respectively.</t>
        </is>
      </c>
    </row>
    <row r="11">
      <c r="A11" s="4" t="inlineStr">
        <is>
          <t>Property and Equipment and Depreciation</t>
        </is>
      </c>
      <c r="B11" s="4" t="inlineStr">
        <is>
          <t>Property and Equipment and Depreciation Property and equipment is stated at historical cost. Depreciation is calculated using the straight-line method at rates based on the assets’ estimated useful lives which are normally between three and thirty years . Leasehold improvements are amortized over their estimated useful lives or lease term, if shorter. Items that may require major overhauls (such as marine equipment) that enhance or extend the useful life of these assets qualify to be capitalized and depreciated over the useful life or remaining life of that asset, whichever was shorter. All other repairs and maintenance were accounted for under the direct-expensing method and are expensed when incurred.</t>
        </is>
      </c>
    </row>
    <row r="12">
      <c r="A12" s="4" t="inlineStr">
        <is>
          <t>Earnings Per Share</t>
        </is>
      </c>
      <c r="B12" s="4" t="inlineStr">
        <is>
          <t>Earnings Per Share Basic earnings per share (“EPS”) is computed by dividing income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if-converted method to compute potential common shares from stock options, restricted stock units, warrants, preferred stock, convertible notes or other convertible securities. When a net loss occurs, potential common shares have an anti-dilutive effect on earnings per share and such shares are excluded from the diluted EPS calculation. For the nine months ended September 30, 2022 and 2021, the weighted average common shares outstanding year-to-date were 16,569,240 and 12,971,591 , respectively. For the periods in which net losses occurred, all potential common shares were excluded from diluted EPS because the effect of including such shares would be anti-dilutive. The potential common shares in the following tables represent potential common shares calculated using the if-converted method from outstanding options, stock awards and warrants that were excluded from the calculation of diluted EPS:
Three Months Ended Nine Months Ended
September 30, September 30, September 30, September 30,
Average market price during the period $ 3.02 $ 6.13 $ 4.58 6.65
In the money potential common shares from options excluded 11,881 22,493 22,493 22,493
In the money potential common shares from warrants excluded — 2,781,314 5,490,893 2,781,314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 m diluted EPS:
Three Months Ended Nine Months Ended
Per share exercise price September 30, September 30, September 30, September 30,
Out of the money options excluded:
$ 3.42 3,091 — — —
$ 3.59 7,521 — — —
$ 12.48 136,833 136,833 136,833 136,833
$ 12.84 4,167 4,167 4,167 4,167
$ 26.40 75,158 75,158 75,158 75,158
Out-of-the-money warrants excluded:
$ 3.35 4,939,515 — — —
$ 3.99 551,378 — — —
$ 4.67 131,816 — 131,816 —
$ 4.75 1,873,622 — 1,873,622 —
$ 5.76 196,135 — 196,135 —
$ 7.16 700,000 700,000 700,000 700,000
Total excluded 8,619,236 916,158 3,117,731 916,158 The equivalent common shares relating to our unvested restricted stock awards that were excluded from potential common shares in the earning per share calculation due to having an anti-dilutive effect are:
Three Months Ended Nine Months Ended
September 30, September 30, September 30, September 30,
Excluded unvested restricted stock awards 294,184 497,350 294,184 497,350 The following is a reconciliation of the numerators and denominators used in computing basic and diluted net income per share:
Three Months Ended Nine Months Ended
September 30, September 30, September 30, September 30,
Net loss $ ( 5,455,229 ) $ ( 4,085,297 ) $ ( 18,368,943 ) $ ( 10,033,014 )
Numerator, basic and diluted net loss available to stockholders $ ( 5,455,229 ) $ ( 4,085,297 ) $ ( 18,368,943 ) $ ( 10,033,014 )
Denominator:
Shares used in computation – basic:
Weighted average common shares outstanding 19,482,118 13,273,241 16,569,240 12,971,591
Shares used in computation – diluted:
Weighted average common shares outstanding 19,482,118 13,273,241 16,569,240 12,971,591
Net loss per share – basic and diluted $ ( 0.28 ) $ ( 0.31 ) $ ( 1.11 ) $ ( 0.77 )</t>
        </is>
      </c>
    </row>
    <row r="13">
      <c r="A13" s="4" t="inlineStr">
        <is>
          <t>Income Taxes</t>
        </is>
      </c>
      <c r="B13" s="4" t="inlineStr">
        <is>
          <t xml:space="preserve">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t>
        </is>
      </c>
    </row>
    <row r="14">
      <c r="A14" s="4" t="inlineStr">
        <is>
          <t>Stock-based Compensation</t>
        </is>
      </c>
      <c r="B14" s="4" t="inlineStr">
        <is>
          <t xml:space="preserve">Stock-based Compensation Our stock-based compensation is recorded in accordance with the guidance in the ASC topic for Stock-Based Compensation (See NOTE I). </t>
        </is>
      </c>
    </row>
    <row r="15">
      <c r="A15" s="4" t="inlineStr">
        <is>
          <t>Fair Value of Financial Instruments</t>
        </is>
      </c>
      <c r="B15" s="4" t="inlineStr">
        <is>
          <t>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t September 30, 2022 and December 31, 2021 , the Company did no t have any financial instruments measured on a 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82608</v>
      </c>
      <c r="C3" s="6" t="n">
        <v>2274751</v>
      </c>
    </row>
    <row r="4">
      <c r="A4" s="4" t="inlineStr">
        <is>
          <t>Accounts receivable and other, net</t>
        </is>
      </c>
      <c r="B4" s="5" t="n">
        <v>422656</v>
      </c>
      <c r="C4" s="5" t="n">
        <v>268867</v>
      </c>
    </row>
    <row r="5">
      <c r="A5" s="4" t="inlineStr">
        <is>
          <t>Other current assets</t>
        </is>
      </c>
      <c r="B5" s="5" t="n">
        <v>481384</v>
      </c>
      <c r="C5" s="5" t="n">
        <v>776630</v>
      </c>
    </row>
    <row r="6">
      <c r="A6" s="4" t="inlineStr">
        <is>
          <t>Total current assets</t>
        </is>
      </c>
      <c r="B6" s="5" t="n">
        <v>7686648</v>
      </c>
      <c r="C6" s="5" t="n">
        <v>3320248</v>
      </c>
    </row>
    <row r="7">
      <c r="A7" s="3" t="inlineStr">
        <is>
          <t>PROPERTY AND EQUIPMENT</t>
        </is>
      </c>
      <c r="B7" s="4" t="inlineStr">
        <is>
          <t xml:space="preserve"> </t>
        </is>
      </c>
      <c r="C7" s="4" t="inlineStr">
        <is>
          <t xml:space="preserve"> </t>
        </is>
      </c>
    </row>
    <row r="8">
      <c r="A8" s="4" t="inlineStr">
        <is>
          <t>Equipment and office fixtures</t>
        </is>
      </c>
      <c r="B8" s="5" t="n">
        <v>5637026</v>
      </c>
      <c r="C8" s="5" t="n">
        <v>5602915</v>
      </c>
    </row>
    <row r="9">
      <c r="A9" s="4" t="inlineStr">
        <is>
          <t>Right to use – operating lease, net</t>
        </is>
      </c>
      <c r="B9" s="5" t="n">
        <v>341833</v>
      </c>
      <c r="C9" s="5" t="n">
        <v>461109</v>
      </c>
    </row>
    <row r="10">
      <c r="A10" s="4" t="inlineStr">
        <is>
          <t>Accumulated depreciation</t>
        </is>
      </c>
      <c r="B10" s="5" t="n">
        <v>-5330678</v>
      </c>
      <c r="C10" s="5" t="n">
        <v>-5584881</v>
      </c>
    </row>
    <row r="11">
      <c r="A11" s="4" t="inlineStr">
        <is>
          <t>Total property and equipment</t>
        </is>
      </c>
      <c r="B11" s="5" t="n">
        <v>648181</v>
      </c>
      <c r="C11" s="5" t="n">
        <v>479143</v>
      </c>
    </row>
    <row r="12">
      <c r="A12" s="3" t="inlineStr">
        <is>
          <t>NON-CURRENT ASSETS</t>
        </is>
      </c>
      <c r="B12" s="4" t="inlineStr">
        <is>
          <t xml:space="preserve"> </t>
        </is>
      </c>
      <c r="C12" s="4" t="inlineStr">
        <is>
          <t xml:space="preserve"> </t>
        </is>
      </c>
    </row>
    <row r="13">
      <c r="A13" s="4" t="inlineStr">
        <is>
          <t>Investment in unconsolidated entity</t>
        </is>
      </c>
      <c r="B13" s="5" t="n">
        <v>4147008</v>
      </c>
      <c r="C13" s="5" t="n">
        <v>3253950</v>
      </c>
    </row>
    <row r="14">
      <c r="A14" s="4" t="inlineStr">
        <is>
          <t>Exploration license</t>
        </is>
      </c>
      <c r="B14" s="5" t="n">
        <v>1821251</v>
      </c>
      <c r="C14" s="5" t="n">
        <v>1821251</v>
      </c>
    </row>
    <row r="15">
      <c r="A15" s="4" t="inlineStr">
        <is>
          <t>Other non-current assets</t>
        </is>
      </c>
      <c r="B15" s="5" t="n">
        <v>34295</v>
      </c>
      <c r="C15" s="5" t="n">
        <v>34295</v>
      </c>
    </row>
    <row r="16">
      <c r="A16" s="4" t="inlineStr">
        <is>
          <t>Total non-current assets</t>
        </is>
      </c>
      <c r="B16" s="5" t="n">
        <v>6002554</v>
      </c>
      <c r="C16" s="5" t="n">
        <v>5109496</v>
      </c>
    </row>
    <row r="17">
      <c r="A17" s="4" t="inlineStr">
        <is>
          <t>Total assets</t>
        </is>
      </c>
      <c r="B17" s="5" t="n">
        <v>14337383</v>
      </c>
      <c r="C17" s="5" t="n">
        <v>8908887</v>
      </c>
    </row>
    <row r="18">
      <c r="A18" s="3" t="inlineStr">
        <is>
          <t>CURRENT LIABILITIES</t>
        </is>
      </c>
      <c r="B18" s="4" t="inlineStr">
        <is>
          <t xml:space="preserve"> </t>
        </is>
      </c>
      <c r="C18" s="4" t="inlineStr">
        <is>
          <t xml:space="preserve"> </t>
        </is>
      </c>
    </row>
    <row r="19">
      <c r="A19" s="4" t="inlineStr">
        <is>
          <t>Accounts payable</t>
        </is>
      </c>
      <c r="B19" s="5" t="n">
        <v>2568554</v>
      </c>
      <c r="C19" s="5" t="n">
        <v>1817445</v>
      </c>
    </row>
    <row r="20">
      <c r="A20" s="4" t="inlineStr">
        <is>
          <t>Accrued expenses</t>
        </is>
      </c>
      <c r="B20" s="5" t="n">
        <v>37715418</v>
      </c>
      <c r="C20" s="5" t="n">
        <v>27844107</v>
      </c>
    </row>
    <row r="21">
      <c r="A21" s="4" t="inlineStr">
        <is>
          <t>Operating lease obligation</t>
        </is>
      </c>
      <c r="B21" s="5" t="n">
        <v>172665</v>
      </c>
      <c r="C21" s="5" t="n">
        <v>163171</v>
      </c>
    </row>
    <row r="22">
      <c r="A22" s="4" t="inlineStr">
        <is>
          <t>Loans payable</t>
        </is>
      </c>
      <c r="B22" s="5" t="n">
        <v>20284010</v>
      </c>
      <c r="C22" s="5" t="n">
        <v>22784010</v>
      </c>
    </row>
    <row r="23">
      <c r="A23" s="4" t="inlineStr">
        <is>
          <t>Total current liabilities</t>
        </is>
      </c>
      <c r="B23" s="5" t="n">
        <v>60740647</v>
      </c>
      <c r="C23" s="5" t="n">
        <v>52608733</v>
      </c>
    </row>
    <row r="24">
      <c r="A24" s="3" t="inlineStr">
        <is>
          <t>LONG-TERM LIABILITIES</t>
        </is>
      </c>
      <c r="B24" s="4" t="inlineStr">
        <is>
          <t xml:space="preserve"> </t>
        </is>
      </c>
      <c r="C24" s="4" t="inlineStr">
        <is>
          <t xml:space="preserve"> </t>
        </is>
      </c>
    </row>
    <row r="25">
      <c r="A25" s="4" t="inlineStr">
        <is>
          <t>Loans payable</t>
        </is>
      </c>
      <c r="B25" s="5" t="n">
        <v>24354604</v>
      </c>
      <c r="C25" s="5" t="n">
        <v>18472997</v>
      </c>
    </row>
    <row r="26">
      <c r="A26" s="4" t="inlineStr">
        <is>
          <t>Operating lease obligation</t>
        </is>
      </c>
      <c r="B26" s="5" t="n">
        <v>186406</v>
      </c>
      <c r="C26" s="5" t="n">
        <v>315795</v>
      </c>
    </row>
    <row r="27">
      <c r="A27" s="4" t="inlineStr">
        <is>
          <t>Total long-term liabilities</t>
        </is>
      </c>
      <c r="B27" s="5" t="n">
        <v>24541010</v>
      </c>
      <c r="C27" s="5" t="n">
        <v>18788792</v>
      </c>
    </row>
    <row r="28">
      <c r="A28" s="4" t="inlineStr">
        <is>
          <t>Total liabilities</t>
        </is>
      </c>
      <c r="B28" s="5" t="n">
        <v>85281657</v>
      </c>
      <c r="C28" s="5" t="n">
        <v>71397525</v>
      </c>
    </row>
    <row r="29">
      <c r="A29" s="4" t="inlineStr">
        <is>
          <t>Commitments and contingencies (NOTE G)</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 $.0001 par value; 24,984,166 shares authorized; none outstanding</t>
        </is>
      </c>
      <c r="B31" s="5" t="n">
        <v>0</v>
      </c>
      <c r="C31" s="5" t="n">
        <v>0</v>
      </c>
    </row>
    <row r="32">
      <c r="A32" s="4" t="inlineStr">
        <is>
          <t>Common stock - $.0001 par value; 75,000,000 shares authorized; 19,507,469 and 14,309,315 issued and outstanding</t>
        </is>
      </c>
      <c r="B32" s="5" t="n">
        <v>1950</v>
      </c>
      <c r="C32" s="5" t="n">
        <v>1431</v>
      </c>
    </row>
    <row r="33">
      <c r="A33" s="4" t="inlineStr">
        <is>
          <t>Additional paid-in capital</t>
        </is>
      </c>
      <c r="B33" s="5" t="n">
        <v>264621682</v>
      </c>
      <c r="C33" s="5" t="n">
        <v>249055600</v>
      </c>
    </row>
    <row r="34">
      <c r="A34" s="4" t="inlineStr">
        <is>
          <t>Accumulated (deficit)</t>
        </is>
      </c>
      <c r="B34" s="5" t="n">
        <v>-293459800</v>
      </c>
      <c r="C34" s="5" t="n">
        <v>-275090857</v>
      </c>
    </row>
    <row r="35">
      <c r="A35" s="4" t="inlineStr">
        <is>
          <t>Total stockholders' deficit before non-controlling interest</t>
        </is>
      </c>
      <c r="B35" s="5" t="n">
        <v>-28836168</v>
      </c>
      <c r="C35" s="5" t="n">
        <v>-26033826</v>
      </c>
    </row>
    <row r="36">
      <c r="A36" s="4" t="inlineStr">
        <is>
          <t>Non-controlling interest</t>
        </is>
      </c>
      <c r="B36" s="5" t="n">
        <v>-42108106</v>
      </c>
      <c r="C36" s="5" t="n">
        <v>-36454812</v>
      </c>
    </row>
    <row r="37">
      <c r="A37" s="4" t="inlineStr">
        <is>
          <t>Total stockholders' deficit</t>
        </is>
      </c>
      <c r="B37" s="5" t="n">
        <v>-70944274</v>
      </c>
      <c r="C37" s="5" t="n">
        <v>-62488638</v>
      </c>
    </row>
    <row r="38">
      <c r="A38" s="4" t="inlineStr">
        <is>
          <t>Total liabilities and stockholders' deficit</t>
        </is>
      </c>
      <c r="B38" s="6" t="n">
        <v>14337383</v>
      </c>
      <c r="C38" s="6" t="n">
        <v>8908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4" t="inlineStr">
        <is>
          <t>Reconciliation of Numerators and Denominators used in Computing Basic and Diluted Net Income Per Share</t>
        </is>
      </c>
      <c r="B3" s="4" t="inlineStr">
        <is>
          <t>The following is a reconciliation of the numerators and denominators used in computing basic and diluted net income per share:
Three Months Ended Nine Months Ended
September 30, September 30, September 30, September 30,
Net loss $ ( 5,455,229 ) $ ( 4,085,297 ) $ ( 18,368,943 ) $ ( 10,033,014 )
Numerator, basic and diluted net loss available to stockholders $ ( 5,455,229 ) $ ( 4,085,297 ) $ ( 18,368,943 ) $ ( 10,033,014 )
Denominator:
Shares used in computation – basic:
Weighted average common shares outstanding 19,482,118 13,273,241 16,569,240 12,971,591
Shares used in computation – diluted:
Weighted average common shares outstanding 19,482,118 13,273,241 16,569,240 12,971,591
Net loss per share – basic and diluted $ ( 0.28 ) $ ( 0.31 ) $ ( 1.11 ) $ ( 0.77 )</t>
        </is>
      </c>
    </row>
    <row r="4">
      <c r="A4" s="4" t="inlineStr">
        <is>
          <t>In the Money Potential Common Shares [Member]</t>
        </is>
      </c>
      <c r="B4" s="4" t="inlineStr">
        <is>
          <t xml:space="preserve"> </t>
        </is>
      </c>
    </row>
    <row r="5">
      <c r="A5" s="4" t="inlineStr">
        <is>
          <t>Schedule of Antidilutive Securities Excluded from Computation of Earnings Per Share</t>
        </is>
      </c>
      <c r="B5" s="4" t="inlineStr">
        <is>
          <t>The potential common shares in the following tables represent potential common shares calculated using the if-converted method from outstanding options, stock awards and warrants that were excluded from the calculation of diluted EPS:
Three Months Ended Nine Months Ended
September 30, September 30, September 30, September 30,
Average market price during the period $ 3.02 $ 6.13 $ 4.58 6.65
In the money potential common shares from options excluded 11,881 22,493 22,493 22,493
In the money potential common shares from warrants excluded — 2,781,314 5,490,893 2,781,314</t>
        </is>
      </c>
    </row>
    <row r="6">
      <c r="A6" s="4" t="inlineStr">
        <is>
          <t>Out of Money Potential Common Shares [Member]</t>
        </is>
      </c>
      <c r="B6" s="4" t="inlineStr">
        <is>
          <t xml:space="preserve"> </t>
        </is>
      </c>
    </row>
    <row r="7">
      <c r="A7" s="4" t="inlineStr">
        <is>
          <t>Schedule of Antidilutive Securities Excluded from Computation of Earnings Per Share</t>
        </is>
      </c>
      <c r="B7" s="4" t="inlineStr">
        <is>
          <t xml:space="preserve">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 m diluted EPS:
Three Months Ended Nine Months Ended
Per share exercise price September 30, September 30, September 30, September 30,
Out of the money options excluded:
$ 3.42 3,091 — — —
$ 3.59 7,521 — — —
$ 12.48 136,833 136,833 136,833 136,833
$ 12.84 4,167 4,167 4,167 4,167
$ 26.40 75,158 75,158 75,158 75,158
Out-of-the-money warrants excluded:
$ 3.35 4,939,515 — — —
$ 3.99 551,378 — — —
$ 4.67 131,816 — 131,816 —
$ 4.75 1,873,622 — 1,873,622 —
$ 5.76 196,135 — 196,135 —
$ 7.16 700,000 700,000 700,000 700,000
Total excluded 8,619,236 916,158 3,117,731 916,158 </t>
        </is>
      </c>
    </row>
    <row r="8">
      <c r="A8" s="4" t="inlineStr">
        <is>
          <t>Unvested Restricted Stock Awards Excluded from EPS [Member]</t>
        </is>
      </c>
      <c r="B8" s="4" t="inlineStr">
        <is>
          <t xml:space="preserve"> </t>
        </is>
      </c>
    </row>
    <row r="9">
      <c r="A9" s="4" t="inlineStr">
        <is>
          <t>Schedule of Antidilutive Securities Excluded from Computation of Earnings Per Share</t>
        </is>
      </c>
      <c r="B9" s="4" t="inlineStr">
        <is>
          <t>The equivalent common shares relating to our unvested restricted stock awards that were excluded from potential common shares in the earning per share calculation due to having an anti-dilutive effect are:
Three Months Ended Nine Months Ended
September 30, September 30, September 30, September 30,
Excluded unvested restricted stock awards 294,184 497,350 294,184 497,3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and Other (Tables)</t>
        </is>
      </c>
      <c r="B1" s="2" t="inlineStr">
        <is>
          <t>9 Months Ended</t>
        </is>
      </c>
    </row>
    <row r="2">
      <c r="B2" s="2" t="inlineStr">
        <is>
          <t>Sep. 30, 2022</t>
        </is>
      </c>
    </row>
    <row r="3">
      <c r="A3" s="3" t="inlineStr">
        <is>
          <t>Receivables [Abstract]</t>
        </is>
      </c>
      <c r="B3" s="4" t="inlineStr">
        <is>
          <t xml:space="preserve"> </t>
        </is>
      </c>
    </row>
    <row r="4">
      <c r="A4" s="4" t="inlineStr">
        <is>
          <t>Summary of Accounts Receivable</t>
        </is>
      </c>
      <c r="B4" s="4" t="inlineStr">
        <is>
          <t>Our accounts receivable consist of the following:
September 30, 2022 December 31, 2021
Related party (see Note D) $ 422,653 $ 268,867
Other 3 —
Total accounts receivable and other $ 422,656 $ 268,8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Sep. 30, 2022</t>
        </is>
      </c>
    </row>
    <row r="3">
      <c r="A3" s="4" t="inlineStr">
        <is>
          <t>Lessor, Operating Lease, Payments to be Received, Maturity [Table Text Block]</t>
        </is>
      </c>
      <c r="B3" s="4" t="inlineStr">
        <is>
          <t>The remaining lease payment obligations are as follows:
Year ending Annual payment obligation
2022 $ 38,648
2023 156,524
2024 92,884
$ 288,056</t>
        </is>
      </c>
    </row>
    <row r="4">
      <c r="A4" s="4" t="inlineStr">
        <is>
          <t>FLORIDA</t>
        </is>
      </c>
      <c r="B4" s="4" t="inlineStr">
        <is>
          <t xml:space="preserve"> </t>
        </is>
      </c>
    </row>
    <row r="5">
      <c r="A5" s="4" t="inlineStr">
        <is>
          <t>Lessor, Operating Lease, Payments to be Received, Maturity [Table Text Block]</t>
        </is>
      </c>
      <c r="B5" s="4" t="inlineStr">
        <is>
          <t>The remaining lease payment obligations are as follows:
Year ending Annual payment obligation
2022 $ 13,246
2023 53,382
2024 40,930
$ 107,5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ans Payable (Tables)</t>
        </is>
      </c>
      <c r="B1" s="2" t="inlineStr">
        <is>
          <t>9 Months Ended</t>
        </is>
      </c>
    </row>
    <row r="2">
      <c r="B2" s="2" t="inlineStr">
        <is>
          <t>Sep. 30, 2022</t>
        </is>
      </c>
    </row>
    <row r="3">
      <c r="A3" s="4" t="inlineStr">
        <is>
          <t>Schedule of Consolidated Notes Payable</t>
        </is>
      </c>
      <c r="B3" s="4" t="inlineStr">
        <is>
          <t>The Company’s consolidated notes payable consisted of the following carrying values and related interest expense at:
Note payable Interest expense
Three Months Ended Nine Months Ended
September 30, December 31, September 30, September 30, September 30, September 30,
MINOSA 1 $ 14,750,001 $ 14,750,001 297,435 $ 297,424 $ 882,585 $ 882,574
MINOSA 2 5,050,000 5,050,000 127,296 127,287 377,720 377,711
Litigation financing 24,204,704 18,323,097 3,160,329 1,927,179 8,618,349 5,187,181
Emergency Injury Disaster Loan 149,900 149,900 1,462 2,192 4,384 8,641
Vendor note payable 484,009 484,009 14,637 14,640 43,440 43,443
Monaco — 2,500,000 74,000 — 222,000 —
37North — — — — 300,000 —
$ 44,638,614 $ 41,257,0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 maturity period</t>
        </is>
      </c>
      <c r="B4" s="4" t="inlineStr">
        <is>
          <t xml:space="preserve"> </t>
        </is>
      </c>
      <c r="C4" s="4" t="inlineStr">
        <is>
          <t xml:space="preserve"> </t>
        </is>
      </c>
      <c r="D4" s="4" t="inlineStr">
        <is>
          <t>3 months</t>
        </is>
      </c>
      <c r="E4" s="4" t="inlineStr">
        <is>
          <t xml:space="preserve"> </t>
        </is>
      </c>
      <c r="F4" s="4" t="inlineStr">
        <is>
          <t xml:space="preserve"> </t>
        </is>
      </c>
    </row>
    <row r="5">
      <c r="A5" s="4" t="inlineStr">
        <is>
          <t>Weighted average number of common shares outstanding</t>
        </is>
      </c>
      <c r="B5" s="5" t="n">
        <v>19482118</v>
      </c>
      <c r="C5" s="5" t="n">
        <v>13273241</v>
      </c>
      <c r="D5" s="5" t="n">
        <v>16569240</v>
      </c>
      <c r="E5" s="5" t="n">
        <v>12971591</v>
      </c>
      <c r="F5" s="4" t="inlineStr">
        <is>
          <t xml:space="preserve"> </t>
        </is>
      </c>
    </row>
    <row r="6">
      <c r="A6" s="4" t="inlineStr">
        <is>
          <t>Exploration License Impairments</t>
        </is>
      </c>
      <c r="B6" s="6" t="n">
        <v>0</v>
      </c>
      <c r="C6" s="6" t="n">
        <v>0</v>
      </c>
      <c r="D6" s="6" t="n">
        <v>0</v>
      </c>
      <c r="E6" s="6" t="n">
        <v>0</v>
      </c>
      <c r="F6" s="4" t="inlineStr">
        <is>
          <t xml:space="preserve"> </t>
        </is>
      </c>
    </row>
    <row r="7">
      <c r="A7" s="4" t="inlineStr">
        <is>
          <t>Fair Value, Recur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net asset (liability)</t>
        </is>
      </c>
      <c r="B9" s="6" t="n">
        <v>0</v>
      </c>
      <c r="C9" s="4" t="inlineStr">
        <is>
          <t xml:space="preserve"> </t>
        </is>
      </c>
      <c r="D9" s="6" t="n">
        <v>0</v>
      </c>
      <c r="E9" s="4" t="inlineStr">
        <is>
          <t xml:space="preserve"> </t>
        </is>
      </c>
      <c r="F9" s="6" t="n">
        <v>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estimated useful life</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estimated useful life</t>
        </is>
      </c>
      <c r="B15" s="4" t="inlineStr">
        <is>
          <t xml:space="preserve"> </t>
        </is>
      </c>
      <c r="C15" s="4" t="inlineStr">
        <is>
          <t xml:space="preserve"> </t>
        </is>
      </c>
      <c r="D15" s="4" t="inlineStr">
        <is>
          <t>30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for in the Money Potential Common Shares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verage market price during the period</t>
        </is>
      </c>
      <c r="B4" s="7" t="n">
        <v>3.02</v>
      </c>
      <c r="C4" s="7" t="n">
        <v>6.13</v>
      </c>
      <c r="D4" s="7" t="n">
        <v>4.58</v>
      </c>
      <c r="E4" s="7" t="n">
        <v>6.65</v>
      </c>
    </row>
    <row r="5">
      <c r="A5" s="4" t="inlineStr">
        <is>
          <t>Potential common shares excluded from EPS</t>
        </is>
      </c>
      <c r="B5" s="5" t="n">
        <v>8619236</v>
      </c>
      <c r="C5" s="5" t="n">
        <v>916158</v>
      </c>
      <c r="D5" s="5" t="n">
        <v>3117731</v>
      </c>
      <c r="E5" s="5" t="n">
        <v>916158</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 common shares excluded from EPS</t>
        </is>
      </c>
      <c r="B8" s="5" t="n">
        <v>11881</v>
      </c>
      <c r="C8" s="5" t="n">
        <v>22493</v>
      </c>
      <c r="D8" s="5" t="n">
        <v>22493</v>
      </c>
      <c r="E8" s="5" t="n">
        <v>22493</v>
      </c>
    </row>
    <row r="9">
      <c r="A9" s="4" t="inlineStr">
        <is>
          <t>Warrant Derivativ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 common shares excluded from EPS</t>
        </is>
      </c>
      <c r="B11" s="4" t="inlineStr">
        <is>
          <t xml:space="preserve"> </t>
        </is>
      </c>
      <c r="C11" s="5" t="n">
        <v>2781314</v>
      </c>
      <c r="D11" s="5" t="n">
        <v>5490893</v>
      </c>
      <c r="E11" s="5" t="n">
        <v>278131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for Out of Money Potential Common Shares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ut of the money options and warrants excluded</t>
        </is>
      </c>
      <c r="B4" s="5" t="n">
        <v>8619236</v>
      </c>
      <c r="C4" s="5" t="n">
        <v>916158</v>
      </c>
      <c r="D4" s="5" t="n">
        <v>3117731</v>
      </c>
      <c r="E4" s="5" t="n">
        <v>916158</v>
      </c>
    </row>
    <row r="5">
      <c r="A5" s="4" t="inlineStr">
        <is>
          <t>Stock Options With an Exercise Price of $3.42 per Share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Out of the money options and warrants excluded</t>
        </is>
      </c>
      <c r="B7" s="5" t="n">
        <v>3091</v>
      </c>
      <c r="C7" s="4" t="inlineStr">
        <is>
          <t xml:space="preserve"> </t>
        </is>
      </c>
      <c r="D7" s="4" t="inlineStr">
        <is>
          <t xml:space="preserve"> </t>
        </is>
      </c>
      <c r="E7" s="4" t="inlineStr">
        <is>
          <t xml:space="preserve"> </t>
        </is>
      </c>
    </row>
    <row r="8">
      <c r="A8" s="4" t="inlineStr">
        <is>
          <t>Stock Options With an Exercise Price of $3.59 per Share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Out of the money options and warrants excluded</t>
        </is>
      </c>
      <c r="B10" s="5" t="n">
        <v>7521</v>
      </c>
      <c r="C10" s="4" t="inlineStr">
        <is>
          <t xml:space="preserve"> </t>
        </is>
      </c>
      <c r="D10" s="4" t="inlineStr">
        <is>
          <t xml:space="preserve"> </t>
        </is>
      </c>
      <c r="E10" s="4" t="inlineStr">
        <is>
          <t xml:space="preserve"> </t>
        </is>
      </c>
    </row>
    <row r="11">
      <c r="A11" s="4" t="inlineStr">
        <is>
          <t>Stock Options With an Exercise Price of $12.48 per Shar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Out of the money options and warrants excluded</t>
        </is>
      </c>
      <c r="B13" s="5" t="n">
        <v>136833</v>
      </c>
      <c r="C13" s="5" t="n">
        <v>136833</v>
      </c>
      <c r="D13" s="5" t="n">
        <v>136833</v>
      </c>
      <c r="E13" s="5" t="n">
        <v>136833</v>
      </c>
    </row>
    <row r="14">
      <c r="A14" s="4" t="inlineStr">
        <is>
          <t>Stock Options With an Exercise Price of $12.84 per Share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Out of the money options and warrants excluded</t>
        </is>
      </c>
      <c r="B16" s="5" t="n">
        <v>4167</v>
      </c>
      <c r="C16" s="5" t="n">
        <v>4167</v>
      </c>
      <c r="D16" s="5" t="n">
        <v>4167</v>
      </c>
      <c r="E16" s="5" t="n">
        <v>4167</v>
      </c>
    </row>
    <row r="17">
      <c r="A17" s="4" t="inlineStr">
        <is>
          <t>Stock Options With an Exercise Price of $26.40 per Share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Out of the money options and warrants excluded</t>
        </is>
      </c>
      <c r="B19" s="5" t="n">
        <v>75158</v>
      </c>
      <c r="C19" s="5" t="n">
        <v>75158</v>
      </c>
      <c r="D19" s="5" t="n">
        <v>75158</v>
      </c>
      <c r="E19" s="5" t="n">
        <v>75158</v>
      </c>
    </row>
    <row r="20">
      <c r="A20" s="4" t="inlineStr">
        <is>
          <t>Stock Options With an Exercise Price of $3.35 per Share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Out of the money options and warrants excluded</t>
        </is>
      </c>
      <c r="B22" s="5" t="n">
        <v>4939515</v>
      </c>
      <c r="C22" s="4" t="inlineStr">
        <is>
          <t xml:space="preserve"> </t>
        </is>
      </c>
      <c r="D22" s="4" t="inlineStr">
        <is>
          <t xml:space="preserve"> </t>
        </is>
      </c>
      <c r="E22" s="4" t="inlineStr">
        <is>
          <t xml:space="preserve"> </t>
        </is>
      </c>
    </row>
    <row r="23">
      <c r="A23" s="4" t="inlineStr">
        <is>
          <t>Stock Options With an Exercise Price of $3.99 per Share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Out of the money options and warrants excluded</t>
        </is>
      </c>
      <c r="B25" s="5" t="n">
        <v>551378</v>
      </c>
      <c r="C25" s="4" t="inlineStr">
        <is>
          <t xml:space="preserve"> </t>
        </is>
      </c>
      <c r="D25" s="4" t="inlineStr">
        <is>
          <t xml:space="preserve"> </t>
        </is>
      </c>
      <c r="E25" s="4" t="inlineStr">
        <is>
          <t xml:space="preserve"> </t>
        </is>
      </c>
    </row>
    <row r="26">
      <c r="A26" s="4" t="inlineStr">
        <is>
          <t>Stock Options With an Exercise Price of $4.67 per Share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Out of the money options and warrants excluded</t>
        </is>
      </c>
      <c r="B28" s="5" t="n">
        <v>131816</v>
      </c>
      <c r="C28" s="4" t="inlineStr">
        <is>
          <t xml:space="preserve"> </t>
        </is>
      </c>
      <c r="D28" s="5" t="n">
        <v>131816</v>
      </c>
      <c r="E28" s="4" t="inlineStr">
        <is>
          <t xml:space="preserve"> </t>
        </is>
      </c>
    </row>
    <row r="29">
      <c r="A29" s="4" t="inlineStr">
        <is>
          <t>Stock Options With an Exercise Price of $4.75 per Share [Member]</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Out of the money options and warrants excluded</t>
        </is>
      </c>
      <c r="B31" s="5" t="n">
        <v>1873622</v>
      </c>
      <c r="C31" s="4" t="inlineStr">
        <is>
          <t xml:space="preserve"> </t>
        </is>
      </c>
      <c r="D31" s="5" t="n">
        <v>1873622</v>
      </c>
      <c r="E31" s="4" t="inlineStr">
        <is>
          <t xml:space="preserve"> </t>
        </is>
      </c>
    </row>
    <row r="32">
      <c r="A32" s="4" t="inlineStr">
        <is>
          <t>Stock Options With Exercise Price Of $5.76 per Share [Member]</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Out of the money options and warrants excluded</t>
        </is>
      </c>
      <c r="B34" s="5" t="n">
        <v>196135</v>
      </c>
      <c r="C34" s="4" t="inlineStr">
        <is>
          <t xml:space="preserve"> </t>
        </is>
      </c>
      <c r="D34" s="5" t="n">
        <v>196135</v>
      </c>
      <c r="E34" s="4" t="inlineStr">
        <is>
          <t xml:space="preserve"> </t>
        </is>
      </c>
    </row>
    <row r="35">
      <c r="A35" s="4" t="inlineStr">
        <is>
          <t>Stock Options With an Exercise Price of $7.16 per Share [Member]</t>
        </is>
      </c>
      <c r="B35" s="4" t="inlineStr">
        <is>
          <t xml:space="preserve"> </t>
        </is>
      </c>
      <c r="C35" s="4" t="inlineStr">
        <is>
          <t xml:space="preserve"> </t>
        </is>
      </c>
      <c r="D35" s="4" t="inlineStr">
        <is>
          <t xml:space="preserve"> </t>
        </is>
      </c>
      <c r="E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row>
    <row r="37">
      <c r="A37" s="4" t="inlineStr">
        <is>
          <t>Out of the money options and warrants excluded</t>
        </is>
      </c>
      <c r="B37" s="5" t="n">
        <v>700000</v>
      </c>
      <c r="C37" s="5" t="n">
        <v>700000</v>
      </c>
      <c r="D37" s="5" t="n">
        <v>700000</v>
      </c>
      <c r="E37" s="5" t="n">
        <v>7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for Out of Money Potential Common Shares (Parenthetical)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With an Exercise Price of $3.42 per Share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exercise price per share</t>
        </is>
      </c>
      <c r="B5" s="7" t="n">
        <v>3.42</v>
      </c>
      <c r="C5" s="7" t="n">
        <v>3.42</v>
      </c>
      <c r="D5" s="7" t="n">
        <v>3.42</v>
      </c>
      <c r="E5" s="7" t="n">
        <v>3.42</v>
      </c>
    </row>
    <row r="6">
      <c r="A6" s="4" t="inlineStr">
        <is>
          <t>Stock Options With an Exercise Price of $3.59 per Share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exercise price per share</t>
        </is>
      </c>
      <c r="B8" s="8" t="n">
        <v>3.59</v>
      </c>
      <c r="C8" s="8" t="n">
        <v>3.59</v>
      </c>
      <c r="D8" s="8" t="n">
        <v>3.59</v>
      </c>
      <c r="E8" s="8" t="n">
        <v>3.59</v>
      </c>
    </row>
    <row r="9">
      <c r="A9" s="4" t="inlineStr">
        <is>
          <t>Stock Options With an Exercise Price of $12.48 per Share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tock options exercise price per share</t>
        </is>
      </c>
      <c r="B11" s="8" t="n">
        <v>12.48</v>
      </c>
      <c r="C11" s="8" t="n">
        <v>12.48</v>
      </c>
      <c r="D11" s="8" t="n">
        <v>12.48</v>
      </c>
      <c r="E11" s="8" t="n">
        <v>12.48</v>
      </c>
    </row>
    <row r="12">
      <c r="A12" s="4" t="inlineStr">
        <is>
          <t>Stock Options With an Exercise Price of $12.84 per Share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tock options exercise price per share</t>
        </is>
      </c>
      <c r="B14" s="8" t="n">
        <v>12.84</v>
      </c>
      <c r="C14" s="8" t="n">
        <v>12.84</v>
      </c>
      <c r="D14" s="8" t="n">
        <v>12.84</v>
      </c>
      <c r="E14" s="8" t="n">
        <v>12.84</v>
      </c>
    </row>
    <row r="15">
      <c r="A15" s="4" t="inlineStr">
        <is>
          <t>Stock Options With an Exercise Price of $26.40 per Share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Stock options exercise price per share</t>
        </is>
      </c>
      <c r="B17" s="8" t="n">
        <v>26.4</v>
      </c>
      <c r="C17" s="8" t="n">
        <v>26.4</v>
      </c>
      <c r="D17" s="8" t="n">
        <v>26.4</v>
      </c>
      <c r="E17" s="8" t="n">
        <v>26.4</v>
      </c>
    </row>
    <row r="18">
      <c r="A18" s="4" t="inlineStr">
        <is>
          <t>Stock Options With an Exercise Price of $3.35 per Share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Stock options exercise price per share</t>
        </is>
      </c>
      <c r="B20" s="8" t="n">
        <v>3.35</v>
      </c>
      <c r="C20" s="8" t="n">
        <v>3.35</v>
      </c>
      <c r="D20" s="8" t="n">
        <v>3.35</v>
      </c>
      <c r="E20" s="8" t="n">
        <v>3.35</v>
      </c>
    </row>
    <row r="21">
      <c r="A21" s="4" t="inlineStr">
        <is>
          <t>Stock Options With an Exercise Price of $3.99 per Share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Stock options exercise price per share</t>
        </is>
      </c>
      <c r="B23" s="8" t="n">
        <v>3.99</v>
      </c>
      <c r="C23" s="8" t="n">
        <v>3.99</v>
      </c>
      <c r="D23" s="8" t="n">
        <v>3.99</v>
      </c>
      <c r="E23" s="8" t="n">
        <v>3.99</v>
      </c>
    </row>
    <row r="24">
      <c r="A24" s="4" t="inlineStr">
        <is>
          <t>Stock Options With an Exercise Price of $4.67 per Share [Member]</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Stock options exercise price per share</t>
        </is>
      </c>
      <c r="B26" s="8" t="n">
        <v>4.67</v>
      </c>
      <c r="C26" s="8" t="n">
        <v>4.67</v>
      </c>
      <c r="D26" s="8" t="n">
        <v>4.67</v>
      </c>
      <c r="E26" s="8" t="n">
        <v>4.67</v>
      </c>
    </row>
    <row r="27">
      <c r="A27" s="4" t="inlineStr">
        <is>
          <t>Stock Options With an Exercise Price of $4.75 per Share [Member]</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Stock options exercise price per share</t>
        </is>
      </c>
      <c r="B29" s="8" t="n">
        <v>4.75</v>
      </c>
      <c r="C29" s="8" t="n">
        <v>4.75</v>
      </c>
      <c r="D29" s="8" t="n">
        <v>4.75</v>
      </c>
      <c r="E29" s="8" t="n">
        <v>4.75</v>
      </c>
    </row>
    <row r="30">
      <c r="A30" s="4" t="inlineStr">
        <is>
          <t>Stock Options With Exercise Price Of $5.76 per Share [Member]</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Stock options exercise price per share</t>
        </is>
      </c>
      <c r="B32" s="8" t="n">
        <v>5.76</v>
      </c>
      <c r="C32" s="8" t="n">
        <v>5.76</v>
      </c>
      <c r="D32" s="8" t="n">
        <v>5.76</v>
      </c>
      <c r="E32" s="8" t="n">
        <v>5.76</v>
      </c>
    </row>
    <row r="33">
      <c r="A33" s="4" t="inlineStr">
        <is>
          <t>Stock Options With an Exercise Price of $7.16 per Share [Member]</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Stock options exercise price per share</t>
        </is>
      </c>
      <c r="B35" s="7" t="n">
        <v>7.16</v>
      </c>
      <c r="C35" s="7" t="n">
        <v>7.16</v>
      </c>
      <c r="D35" s="7" t="n">
        <v>7.16</v>
      </c>
      <c r="E35" s="7" t="n">
        <v>7.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Unvested Restricted Stock Awards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cluded unvested restricted stock awards</t>
        </is>
      </c>
      <c r="B4" s="5" t="n">
        <v>8619236</v>
      </c>
      <c r="C4" s="5" t="n">
        <v>916158</v>
      </c>
      <c r="D4" s="5" t="n">
        <v>3117731</v>
      </c>
      <c r="E4" s="5" t="n">
        <v>916158</v>
      </c>
    </row>
    <row r="5">
      <c r="A5" s="4" t="inlineStr">
        <is>
          <t>Unvested Restricted Stock Awards Excluded from EP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xcluded unvested restricted stock awards</t>
        </is>
      </c>
      <c r="B7" s="5" t="n">
        <v>294184</v>
      </c>
      <c r="C7" s="5" t="n">
        <v>497350</v>
      </c>
      <c r="D7" s="5" t="n">
        <v>294184</v>
      </c>
      <c r="E7" s="5" t="n">
        <v>4973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umerators and Denominators used in Computing Basic and Diluted Net Income Per Shar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5455229</v>
      </c>
      <c r="C4" s="6" t="n">
        <v>-4085297</v>
      </c>
      <c r="D4" s="6" t="n">
        <v>-18368943</v>
      </c>
      <c r="E4" s="6" t="n">
        <v>-10033014</v>
      </c>
    </row>
    <row r="5">
      <c r="A5" s="4" t="inlineStr">
        <is>
          <t>Numerator, basic and diluted net loss available to stockholders</t>
        </is>
      </c>
      <c r="B5" s="6" t="n">
        <v>-5455229</v>
      </c>
      <c r="C5" s="6" t="n">
        <v>-4085297</v>
      </c>
      <c r="D5" s="6" t="n">
        <v>-18368943</v>
      </c>
      <c r="E5" s="6" t="n">
        <v>-10033014</v>
      </c>
    </row>
    <row r="6">
      <c r="A6" s="3" t="inlineStr">
        <is>
          <t>Shares used in computation – basic:</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t>
        </is>
      </c>
      <c r="B7" s="5" t="n">
        <v>19482118</v>
      </c>
      <c r="C7" s="5" t="n">
        <v>13273241</v>
      </c>
      <c r="D7" s="5" t="n">
        <v>16569240</v>
      </c>
      <c r="E7" s="5" t="n">
        <v>12971591</v>
      </c>
    </row>
    <row r="8">
      <c r="A8" s="3" t="inlineStr">
        <is>
          <t>Shares used in computation – diluted:</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t>
        </is>
      </c>
      <c r="B9" s="5" t="n">
        <v>19482118</v>
      </c>
      <c r="C9" s="5" t="n">
        <v>13273241</v>
      </c>
      <c r="D9" s="5" t="n">
        <v>16569240</v>
      </c>
      <c r="E9" s="5" t="n">
        <v>12971591</v>
      </c>
    </row>
    <row r="10">
      <c r="A10" s="4" t="inlineStr">
        <is>
          <t>Net loss per share - basic</t>
        </is>
      </c>
      <c r="B10" s="7" t="n">
        <v>-0.28</v>
      </c>
      <c r="C10" s="7" t="n">
        <v>-0.31</v>
      </c>
      <c r="D10" s="7" t="n">
        <v>-1.11</v>
      </c>
      <c r="E10" s="7" t="n">
        <v>-0.77</v>
      </c>
    </row>
    <row r="11">
      <c r="A11" s="4" t="inlineStr">
        <is>
          <t>Net loss per share - diluted</t>
        </is>
      </c>
      <c r="B11" s="7" t="n">
        <v>-0.28</v>
      </c>
      <c r="C11" s="7" t="n">
        <v>-0.31</v>
      </c>
      <c r="D11" s="7" t="n">
        <v>-1.11</v>
      </c>
      <c r="E11" s="7" t="n">
        <v>-0.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24984166</v>
      </c>
      <c r="C4" s="5" t="n">
        <v>24984166</v>
      </c>
    </row>
    <row r="5">
      <c r="A5" s="4" t="inlineStr">
        <is>
          <t>Preferred stock, shares outstanding</t>
        </is>
      </c>
      <c r="B5" s="5" t="n">
        <v>0</v>
      </c>
      <c r="C5" s="5" t="n">
        <v>0</v>
      </c>
    </row>
    <row r="6">
      <c r="A6" s="4" t="inlineStr">
        <is>
          <t>Common stock, par value</t>
        </is>
      </c>
      <c r="B6" s="6" t="n">
        <v>1</v>
      </c>
      <c r="C6" s="6" t="n">
        <v>1</v>
      </c>
    </row>
    <row r="7">
      <c r="A7" s="4" t="inlineStr">
        <is>
          <t>Common stock, shares authorized</t>
        </is>
      </c>
      <c r="B7" s="5" t="n">
        <v>75000000</v>
      </c>
      <c r="C7" s="5" t="n">
        <v>75000000</v>
      </c>
    </row>
    <row r="8">
      <c r="A8" s="4" t="inlineStr">
        <is>
          <t>Common stock, shares issued</t>
        </is>
      </c>
      <c r="B8" s="5" t="n">
        <v>19507469</v>
      </c>
      <c r="C8" s="5" t="n">
        <v>14309315</v>
      </c>
    </row>
    <row r="9">
      <c r="A9" s="4" t="inlineStr">
        <is>
          <t>Common stock, shares outstanding</t>
        </is>
      </c>
      <c r="B9" s="5" t="n">
        <v>19507469</v>
      </c>
      <c r="C9" s="5" t="n">
        <v>14309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ummary of Accounts Receivable (Detail) - USD ($)</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accounts receivable and other</t>
        </is>
      </c>
      <c r="B3" s="6" t="n">
        <v>422656</v>
      </c>
      <c r="C3" s="6" t="n">
        <v>268867</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422653</v>
      </c>
      <c r="C6" s="6" t="n">
        <v>268867</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t>
        </is>
      </c>
      <c r="B9" s="6" t="n">
        <v>3</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ep Sea Mineral Company, CIC, LL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Value of the equipment purchased</t>
        </is>
      </c>
      <c r="B5" s="4" t="inlineStr">
        <is>
          <t xml:space="preserve"> </t>
        </is>
      </c>
      <c r="C5" s="4" t="inlineStr">
        <is>
          <t xml:space="preserve"> </t>
        </is>
      </c>
      <c r="D5" s="6" t="n">
        <v>310119</v>
      </c>
      <c r="E5" s="4" t="inlineStr">
        <is>
          <t xml:space="preserve"> </t>
        </is>
      </c>
    </row>
    <row r="6">
      <c r="A6" s="4" t="inlineStr">
        <is>
          <t>Reimbursement of the equipment purchased</t>
        </is>
      </c>
      <c r="B6" s="4" t="inlineStr">
        <is>
          <t xml:space="preserve"> </t>
        </is>
      </c>
      <c r="C6" s="4" t="inlineStr">
        <is>
          <t xml:space="preserve"> </t>
        </is>
      </c>
      <c r="D6" s="5" t="n">
        <v>136860</v>
      </c>
      <c r="E6" s="4" t="inlineStr">
        <is>
          <t xml:space="preserve"> </t>
        </is>
      </c>
    </row>
    <row r="7">
      <c r="A7" s="4" t="inlineStr">
        <is>
          <t>Back Office Technical and Support Services [Member] | Deep Sea Mineral Company, CIC, LL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expenses</t>
        </is>
      </c>
      <c r="B9" s="6" t="n">
        <v>358409</v>
      </c>
      <c r="C9" s="6" t="n">
        <v>197051</v>
      </c>
      <c r="D9" s="6" t="n">
        <v>1048293</v>
      </c>
      <c r="E9" s="6" t="n">
        <v>671061</v>
      </c>
    </row>
    <row r="10">
      <c r="A10" s="4" t="inlineStr">
        <is>
          <t>OMEX Deep Sea Mineral Compan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Interest</t>
        </is>
      </c>
      <c r="B12" s="9" t="n">
        <v>0.115</v>
      </c>
      <c r="C12" s="4" t="inlineStr">
        <is>
          <t xml:space="preserve"> </t>
        </is>
      </c>
      <c r="D12" s="9" t="n">
        <v>0.115</v>
      </c>
      <c r="E1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y  - Additional Information (Detail) - USD ($)</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carrying value</t>
        </is>
      </c>
      <c r="B3" s="6" t="n">
        <v>4147008</v>
      </c>
      <c r="C3" s="6" t="n">
        <v>3253950</v>
      </c>
    </row>
    <row r="4">
      <c r="A4" s="4" t="inlineStr">
        <is>
          <t>Greg Stemm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carrying value</t>
        </is>
      </c>
      <c r="B6" s="6" t="n">
        <v>4147008</v>
      </c>
      <c r="C6" s="6" t="n">
        <v>32539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Sep. 30, 2022 USD ($)</t>
        </is>
      </c>
    </row>
    <row r="2">
      <c r="A2" s="4" t="inlineStr">
        <is>
          <t>Federal [Member]</t>
        </is>
      </c>
      <c r="B2" s="4" t="inlineStr">
        <is>
          <t xml:space="preserve"> </t>
        </is>
      </c>
    </row>
    <row r="3">
      <c r="A3" s="3" t="inlineStr">
        <is>
          <t>Income Taxes [Line Items]</t>
        </is>
      </c>
      <c r="B3" s="4" t="inlineStr">
        <is>
          <t xml:space="preserve"> </t>
        </is>
      </c>
    </row>
    <row r="4">
      <c r="A4" s="4" t="inlineStr">
        <is>
          <t>Net operating loss carryforwards subject to expiration</t>
        </is>
      </c>
      <c r="B4" s="10" t="n">
        <v>228.9</v>
      </c>
    </row>
    <row r="5">
      <c r="A5" s="4" t="inlineStr">
        <is>
          <t>Net operating loss carryforwards, indefinitely</t>
        </is>
      </c>
      <c r="B5" s="11" t="n">
        <v>53.8</v>
      </c>
    </row>
    <row r="6">
      <c r="A6" s="4" t="inlineStr">
        <is>
          <t>Net operating loss carryforwards</t>
        </is>
      </c>
      <c r="B6" s="11" t="n">
        <v>19.9</v>
      </c>
    </row>
    <row r="7">
      <c r="A7" s="4" t="inlineStr">
        <is>
          <t>Foreign [Member]</t>
        </is>
      </c>
      <c r="B7" s="4" t="inlineStr">
        <is>
          <t xml:space="preserve"> </t>
        </is>
      </c>
    </row>
    <row r="8">
      <c r="A8" s="3" t="inlineStr">
        <is>
          <t>Income Taxes [Line Items]</t>
        </is>
      </c>
      <c r="B8" s="4" t="inlineStr">
        <is>
          <t xml:space="preserve"> </t>
        </is>
      </c>
    </row>
    <row r="9">
      <c r="A9" s="4" t="inlineStr">
        <is>
          <t>Net operating loss carryforwards subject to expiration</t>
        </is>
      </c>
      <c r="B9" s="11" t="n">
        <v>81.09999999999999</v>
      </c>
    </row>
    <row r="10">
      <c r="A10" s="4" t="inlineStr">
        <is>
          <t>Net operating loss carryforwards</t>
        </is>
      </c>
      <c r="B10" s="11" t="n">
        <v>6.2</v>
      </c>
    </row>
    <row r="11">
      <c r="A11" s="4" t="inlineStr">
        <is>
          <t>2025 Through 2027 [Member]</t>
        </is>
      </c>
      <c r="B11" s="4" t="inlineStr">
        <is>
          <t xml:space="preserve"> </t>
        </is>
      </c>
    </row>
    <row r="12">
      <c r="A12" s="3" t="inlineStr">
        <is>
          <t>Income Taxes [Line Items]</t>
        </is>
      </c>
      <c r="B12" s="4" t="inlineStr">
        <is>
          <t xml:space="preserve"> </t>
        </is>
      </c>
    </row>
    <row r="13">
      <c r="A13" s="4" t="inlineStr">
        <is>
          <t>Net operating loss carryforwards subject to expiration</t>
        </is>
      </c>
      <c r="B13" s="5" t="n">
        <v>47</v>
      </c>
    </row>
    <row r="14">
      <c r="A14" s="4" t="inlineStr">
        <is>
          <t>2028 Through 2037 [Member]</t>
        </is>
      </c>
      <c r="B14" s="4" t="inlineStr">
        <is>
          <t xml:space="preserve"> </t>
        </is>
      </c>
    </row>
    <row r="15">
      <c r="A15" s="3" t="inlineStr">
        <is>
          <t>Income Taxes [Line Items]</t>
        </is>
      </c>
      <c r="B15" s="4" t="inlineStr">
        <is>
          <t xml:space="preserve"> </t>
        </is>
      </c>
    </row>
    <row r="16">
      <c r="A16" s="4" t="inlineStr">
        <is>
          <t>Net operating loss carryforwards subject to expiration</t>
        </is>
      </c>
      <c r="B16" s="6" t="n">
        <v>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lease payment obligations (Detail)</t>
        </is>
      </c>
      <c r="B1" s="2" t="inlineStr">
        <is>
          <t>Sep. 30, 2022 USD ($)</t>
        </is>
      </c>
    </row>
    <row r="2">
      <c r="A2" s="4" t="inlineStr">
        <is>
          <t>2022</t>
        </is>
      </c>
      <c r="B2" s="6" t="n">
        <v>38648</v>
      </c>
    </row>
    <row r="3">
      <c r="A3" s="4" t="inlineStr">
        <is>
          <t>2023</t>
        </is>
      </c>
      <c r="B3" s="5" t="n">
        <v>156524</v>
      </c>
    </row>
    <row r="4">
      <c r="A4" s="4" t="inlineStr">
        <is>
          <t>2024</t>
        </is>
      </c>
      <c r="B4" s="5" t="n">
        <v>92884</v>
      </c>
    </row>
    <row r="5">
      <c r="A5" s="4" t="inlineStr">
        <is>
          <t>Total</t>
        </is>
      </c>
      <c r="B5" s="5" t="n">
        <v>288056</v>
      </c>
    </row>
    <row r="6">
      <c r="A6" s="4" t="inlineStr">
        <is>
          <t>FLORIDA</t>
        </is>
      </c>
      <c r="B6" s="4" t="inlineStr">
        <is>
          <t xml:space="preserve"> </t>
        </is>
      </c>
    </row>
    <row r="7">
      <c r="A7" s="4" t="inlineStr">
        <is>
          <t>2022</t>
        </is>
      </c>
      <c r="B7" s="5" t="n">
        <v>13246</v>
      </c>
    </row>
    <row r="8">
      <c r="A8" s="4" t="inlineStr">
        <is>
          <t>2023</t>
        </is>
      </c>
      <c r="B8" s="5" t="n">
        <v>53382</v>
      </c>
    </row>
    <row r="9">
      <c r="A9" s="4" t="inlineStr">
        <is>
          <t>2024</t>
        </is>
      </c>
      <c r="B9" s="5" t="n">
        <v>40930</v>
      </c>
    </row>
    <row r="10">
      <c r="A10" s="4" t="inlineStr">
        <is>
          <t>Total</t>
        </is>
      </c>
      <c r="B10" s="6" t="n">
        <v>1075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Commitments and Contingencies - Additional Information (Detail) - USD ($)</t>
        </is>
      </c>
      <c r="E1" s="2" t="inlineStr">
        <is>
          <t>1 Months Ended</t>
        </is>
      </c>
      <c r="F1" s="2" t="inlineStr">
        <is>
          <t>3 Months Ended</t>
        </is>
      </c>
      <c r="H1" s="2" t="inlineStr">
        <is>
          <t>9 Months Ended</t>
        </is>
      </c>
    </row>
    <row r="2">
      <c r="B2" s="2" t="inlineStr">
        <is>
          <t>Jul. 10, 2022</t>
        </is>
      </c>
      <c r="C2" s="2" t="inlineStr">
        <is>
          <t>Jun. 10, 2022</t>
        </is>
      </c>
      <c r="D2" s="2" t="inlineStr">
        <is>
          <t>Mar. 11, 2015</t>
        </is>
      </c>
      <c r="E2" s="2" t="inlineStr">
        <is>
          <t>Mar. 31, 2016</t>
        </is>
      </c>
      <c r="F2" s="2" t="inlineStr">
        <is>
          <t>Sep. 30, 2022</t>
        </is>
      </c>
      <c r="G2" s="2" t="inlineStr">
        <is>
          <t>Sep. 30, 2021</t>
        </is>
      </c>
      <c r="H2" s="2" t="inlineStr">
        <is>
          <t>Sep. 30, 2022</t>
        </is>
      </c>
      <c r="I2" s="2" t="inlineStr">
        <is>
          <t>Sep. 30, 2021</t>
        </is>
      </c>
      <c r="J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6782608</v>
      </c>
      <c r="G4" s="4" t="inlineStr">
        <is>
          <t xml:space="preserve"> </t>
        </is>
      </c>
      <c r="H4" s="6" t="n">
        <v>6782608</v>
      </c>
      <c r="I4" s="4" t="inlineStr">
        <is>
          <t xml:space="preserve"> </t>
        </is>
      </c>
      <c r="J4" s="6" t="n">
        <v>2274751</v>
      </c>
    </row>
    <row r="5">
      <c r="A5" s="4" t="inlineStr">
        <is>
          <t>Working capital deficit</t>
        </is>
      </c>
      <c r="B5" s="4" t="inlineStr">
        <is>
          <t xml:space="preserve"> </t>
        </is>
      </c>
      <c r="C5" s="4" t="inlineStr">
        <is>
          <t xml:space="preserve"> </t>
        </is>
      </c>
      <c r="D5" s="4" t="inlineStr">
        <is>
          <t xml:space="preserve"> </t>
        </is>
      </c>
      <c r="E5" s="4" t="inlineStr">
        <is>
          <t xml:space="preserve"> </t>
        </is>
      </c>
      <c r="F5" s="5" t="n">
        <v>53100000</v>
      </c>
      <c r="G5" s="4" t="inlineStr">
        <is>
          <t xml:space="preserve"> </t>
        </is>
      </c>
      <c r="H5" s="5" t="n">
        <v>53100000</v>
      </c>
      <c r="I5" s="4" t="inlineStr">
        <is>
          <t xml:space="preserve"> </t>
        </is>
      </c>
      <c r="J5" s="4" t="inlineStr">
        <is>
          <t xml:space="preserve"> </t>
        </is>
      </c>
    </row>
    <row r="6">
      <c r="A6" s="4" t="inlineStr">
        <is>
          <t>Total assets</t>
        </is>
      </c>
      <c r="B6" s="4" t="inlineStr">
        <is>
          <t xml:space="preserve"> </t>
        </is>
      </c>
      <c r="C6" s="4" t="inlineStr">
        <is>
          <t xml:space="preserve"> </t>
        </is>
      </c>
      <c r="D6" s="4" t="inlineStr">
        <is>
          <t xml:space="preserve"> </t>
        </is>
      </c>
      <c r="E6" s="4" t="inlineStr">
        <is>
          <t xml:space="preserve"> </t>
        </is>
      </c>
      <c r="F6" s="5" t="n">
        <v>14337383</v>
      </c>
      <c r="G6" s="4" t="inlineStr">
        <is>
          <t xml:space="preserve"> </t>
        </is>
      </c>
      <c r="H6" s="5" t="n">
        <v>14337383</v>
      </c>
      <c r="I6" s="4" t="inlineStr">
        <is>
          <t xml:space="preserve"> </t>
        </is>
      </c>
      <c r="J6" s="6" t="n">
        <v>8908887</v>
      </c>
    </row>
    <row r="7">
      <c r="A7" s="4" t="inlineStr">
        <is>
          <t>Cash Lease Obligation</t>
        </is>
      </c>
      <c r="B7" s="4" t="inlineStr">
        <is>
          <t xml:space="preserve"> </t>
        </is>
      </c>
      <c r="C7" s="4" t="inlineStr">
        <is>
          <t xml:space="preserve"> </t>
        </is>
      </c>
      <c r="D7" s="4" t="inlineStr">
        <is>
          <t xml:space="preserve"> </t>
        </is>
      </c>
      <c r="E7" s="4" t="inlineStr">
        <is>
          <t xml:space="preserve"> </t>
        </is>
      </c>
      <c r="F7" s="5" t="n">
        <v>288056</v>
      </c>
      <c r="G7" s="4" t="inlineStr">
        <is>
          <t xml:space="preserve"> </t>
        </is>
      </c>
      <c r="H7" s="5" t="n">
        <v>288056</v>
      </c>
      <c r="I7" s="4" t="inlineStr">
        <is>
          <t xml:space="preserve"> </t>
        </is>
      </c>
      <c r="J7" s="4" t="inlineStr">
        <is>
          <t xml:space="preserve"> </t>
        </is>
      </c>
    </row>
    <row r="8">
      <c r="A8" s="4" t="inlineStr">
        <is>
          <t>Sale of stock, Number of shares issued in transaction</t>
        </is>
      </c>
      <c r="B8" s="5" t="n">
        <v>4939515</v>
      </c>
      <c r="C8" s="5" t="n">
        <v>49395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Number of securities called by warrants or rights</t>
        </is>
      </c>
      <c r="B9" s="5" t="n">
        <v>4939515</v>
      </c>
      <c r="C9" s="5" t="n">
        <v>49395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costs paid on sale of common stock</t>
        </is>
      </c>
      <c r="B10" s="6" t="n">
        <v>1800000</v>
      </c>
      <c r="C10" s="6" t="n">
        <v>1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 received from 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512375</v>
      </c>
      <c r="I11" s="6" t="n">
        <v>0</v>
      </c>
      <c r="J11" s="4" t="inlineStr">
        <is>
          <t xml:space="preserve"> </t>
        </is>
      </c>
    </row>
    <row r="12">
      <c r="A12" s="4" t="inlineStr">
        <is>
          <t>Lease rent expense</t>
        </is>
      </c>
      <c r="B12" s="4" t="inlineStr">
        <is>
          <t xml:space="preserve"> </t>
        </is>
      </c>
      <c r="C12" s="4" t="inlineStr">
        <is>
          <t xml:space="preserve"> </t>
        </is>
      </c>
      <c r="D12" s="4" t="inlineStr">
        <is>
          <t xml:space="preserve"> </t>
        </is>
      </c>
      <c r="E12" s="4" t="inlineStr">
        <is>
          <t xml:space="preserve"> </t>
        </is>
      </c>
      <c r="F12" s="5" t="n">
        <v>54600</v>
      </c>
      <c r="G12" s="6" t="n">
        <v>41000</v>
      </c>
      <c r="H12" s="5" t="n">
        <v>163600</v>
      </c>
      <c r="I12" s="6" t="n">
        <v>122000</v>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received from sale of stock</t>
        </is>
      </c>
      <c r="B15" s="4" t="inlineStr">
        <is>
          <t xml:space="preserve"> </t>
        </is>
      </c>
      <c r="C15" s="6" t="n">
        <v>14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porate Office Spa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Obligation</t>
        </is>
      </c>
      <c r="B18" s="4" t="inlineStr">
        <is>
          <t xml:space="preserve"> </t>
        </is>
      </c>
      <c r="C18" s="4" t="inlineStr">
        <is>
          <t xml:space="preserve"> </t>
        </is>
      </c>
      <c r="D18" s="4" t="inlineStr">
        <is>
          <t xml:space="preserve"> </t>
        </is>
      </c>
      <c r="E18" s="4" t="inlineStr">
        <is>
          <t xml:space="preserve"> </t>
        </is>
      </c>
      <c r="F18" s="5" t="n">
        <v>262023</v>
      </c>
      <c r="G18" s="4" t="inlineStr">
        <is>
          <t xml:space="preserve"> </t>
        </is>
      </c>
      <c r="H18" s="5" t="n">
        <v>262023</v>
      </c>
      <c r="I18" s="4" t="inlineStr">
        <is>
          <t xml:space="preserve"> </t>
        </is>
      </c>
      <c r="J18" s="4" t="inlineStr">
        <is>
          <t xml:space="preserve"> </t>
        </is>
      </c>
    </row>
    <row r="19">
      <c r="A19" s="4" t="inlineStr">
        <is>
          <t>Right Of Use Asset</t>
        </is>
      </c>
      <c r="B19" s="4" t="inlineStr">
        <is>
          <t xml:space="preserve"> </t>
        </is>
      </c>
      <c r="C19" s="4" t="inlineStr">
        <is>
          <t xml:space="preserve"> </t>
        </is>
      </c>
      <c r="D19" s="4" t="inlineStr">
        <is>
          <t xml:space="preserve"> </t>
        </is>
      </c>
      <c r="E19" s="4" t="inlineStr">
        <is>
          <t xml:space="preserve"> </t>
        </is>
      </c>
      <c r="F19" s="5" t="n">
        <v>249371</v>
      </c>
      <c r="G19" s="4" t="inlineStr">
        <is>
          <t xml:space="preserve"> </t>
        </is>
      </c>
      <c r="H19" s="5" t="n">
        <v>249371</v>
      </c>
      <c r="I19" s="4" t="inlineStr">
        <is>
          <t xml:space="preserve"> </t>
        </is>
      </c>
      <c r="J19" s="4" t="inlineStr">
        <is>
          <t xml:space="preserve"> </t>
        </is>
      </c>
    </row>
    <row r="20">
      <c r="A20" s="4" t="inlineStr">
        <is>
          <t>Marine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Obligation</t>
        </is>
      </c>
      <c r="B22" s="4" t="inlineStr">
        <is>
          <t xml:space="preserve"> </t>
        </is>
      </c>
      <c r="C22" s="4" t="inlineStr">
        <is>
          <t xml:space="preserve"> </t>
        </is>
      </c>
      <c r="D22" s="4" t="inlineStr">
        <is>
          <t xml:space="preserve"> </t>
        </is>
      </c>
      <c r="E22" s="4" t="inlineStr">
        <is>
          <t xml:space="preserve"> </t>
        </is>
      </c>
      <c r="F22" s="5" t="n">
        <v>97048</v>
      </c>
      <c r="G22" s="4" t="inlineStr">
        <is>
          <t xml:space="preserve"> </t>
        </is>
      </c>
      <c r="H22" s="5" t="n">
        <v>97048</v>
      </c>
      <c r="I22" s="4" t="inlineStr">
        <is>
          <t xml:space="preserve"> </t>
        </is>
      </c>
      <c r="J22" s="4" t="inlineStr">
        <is>
          <t xml:space="preserve"> </t>
        </is>
      </c>
    </row>
    <row r="23">
      <c r="A23" s="4" t="inlineStr">
        <is>
          <t>Right Of Use Asset</t>
        </is>
      </c>
      <c r="B23" s="4" t="inlineStr">
        <is>
          <t xml:space="preserve"> </t>
        </is>
      </c>
      <c r="C23" s="4" t="inlineStr">
        <is>
          <t xml:space="preserve"> </t>
        </is>
      </c>
      <c r="D23" s="4" t="inlineStr">
        <is>
          <t xml:space="preserve"> </t>
        </is>
      </c>
      <c r="E23" s="4" t="inlineStr">
        <is>
          <t xml:space="preserve"> </t>
        </is>
      </c>
      <c r="F23" s="5" t="n">
        <v>92462</v>
      </c>
      <c r="G23" s="4" t="inlineStr">
        <is>
          <t xml:space="preserve"> </t>
        </is>
      </c>
      <c r="H23" s="5" t="n">
        <v>92462</v>
      </c>
      <c r="I23" s="4" t="inlineStr">
        <is>
          <t xml:space="preserve"> </t>
        </is>
      </c>
      <c r="J23" s="4" t="inlineStr">
        <is>
          <t xml:space="preserve"> </t>
        </is>
      </c>
    </row>
    <row r="24">
      <c r="A24" s="4" t="inlineStr">
        <is>
          <t>Penelope Min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in convertible preferred stock</t>
        </is>
      </c>
      <c r="B26" s="4" t="inlineStr">
        <is>
          <t xml:space="preserve"> </t>
        </is>
      </c>
      <c r="C26" s="4" t="inlineStr">
        <is>
          <t xml:space="preserve"> </t>
        </is>
      </c>
      <c r="D26" s="6" t="n">
        <v>10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 agreement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O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 of debt financed</t>
        </is>
      </c>
      <c r="B30" s="4" t="inlineStr">
        <is>
          <t xml:space="preserve"> </t>
        </is>
      </c>
      <c r="C30" s="4" t="inlineStr">
        <is>
          <t xml:space="preserve"> </t>
        </is>
      </c>
      <c r="D30" s="6" t="n">
        <v>147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Lease Obligation</t>
        </is>
      </c>
      <c r="B31" s="4" t="inlineStr">
        <is>
          <t xml:space="preserve"> </t>
        </is>
      </c>
      <c r="C31" s="4" t="inlineStr">
        <is>
          <t xml:space="preserve"> </t>
        </is>
      </c>
      <c r="D31" s="4" t="inlineStr">
        <is>
          <t xml:space="preserve"> </t>
        </is>
      </c>
      <c r="E31" s="4" t="inlineStr">
        <is>
          <t xml:space="preserve"> </t>
        </is>
      </c>
      <c r="F31" s="6" t="n">
        <v>6800000</v>
      </c>
      <c r="G31" s="4" t="inlineStr">
        <is>
          <t xml:space="preserve"> </t>
        </is>
      </c>
      <c r="H31" s="6" t="n">
        <v>6800000</v>
      </c>
      <c r="I31" s="4" t="inlineStr">
        <is>
          <t xml:space="preserve"> </t>
        </is>
      </c>
      <c r="J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ultants contingent success fees</t>
        </is>
      </c>
      <c r="B34" s="4" t="inlineStr">
        <is>
          <t xml:space="preserve"> </t>
        </is>
      </c>
      <c r="C34" s="4" t="inlineStr">
        <is>
          <t xml:space="preserve"> </t>
        </is>
      </c>
      <c r="D34" s="4" t="inlineStr">
        <is>
          <t xml:space="preserve"> </t>
        </is>
      </c>
      <c r="E34" s="6" t="n">
        <v>700000</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Loans Payable - Schedule of Consolidated Notes Payabl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6" t="n">
        <v>44638614</v>
      </c>
      <c r="C4" s="4" t="inlineStr">
        <is>
          <t xml:space="preserve"> </t>
        </is>
      </c>
      <c r="D4" s="6" t="n">
        <v>44638614</v>
      </c>
      <c r="E4" s="4" t="inlineStr">
        <is>
          <t xml:space="preserve"> </t>
        </is>
      </c>
      <c r="F4" s="6" t="n">
        <v>41257007</v>
      </c>
    </row>
    <row r="5">
      <c r="A5" s="4" t="inlineStr">
        <is>
          <t>MINOSA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payable</t>
        </is>
      </c>
      <c r="B7" s="5" t="n">
        <v>14750001</v>
      </c>
      <c r="C7" s="4" t="inlineStr">
        <is>
          <t xml:space="preserve"> </t>
        </is>
      </c>
      <c r="D7" s="5" t="n">
        <v>14750001</v>
      </c>
      <c r="E7" s="4" t="inlineStr">
        <is>
          <t xml:space="preserve"> </t>
        </is>
      </c>
      <c r="F7" s="5" t="n">
        <v>14750001</v>
      </c>
    </row>
    <row r="8">
      <c r="A8" s="4" t="inlineStr">
        <is>
          <t>Interest expense</t>
        </is>
      </c>
      <c r="B8" s="5" t="n">
        <v>297435</v>
      </c>
      <c r="C8" s="6" t="n">
        <v>297424</v>
      </c>
      <c r="D8" s="5" t="n">
        <v>882585</v>
      </c>
      <c r="E8" s="6" t="n">
        <v>882574</v>
      </c>
      <c r="F8" s="4" t="inlineStr">
        <is>
          <t xml:space="preserve"> </t>
        </is>
      </c>
    </row>
    <row r="9">
      <c r="A9" s="4" t="inlineStr">
        <is>
          <t>MINOSA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payable</t>
        </is>
      </c>
      <c r="B11" s="5" t="n">
        <v>5050000</v>
      </c>
      <c r="C11" s="4" t="inlineStr">
        <is>
          <t xml:space="preserve"> </t>
        </is>
      </c>
      <c r="D11" s="5" t="n">
        <v>5050000</v>
      </c>
      <c r="E11" s="4" t="inlineStr">
        <is>
          <t xml:space="preserve"> </t>
        </is>
      </c>
      <c r="F11" s="5" t="n">
        <v>5050000</v>
      </c>
    </row>
    <row r="12">
      <c r="A12" s="4" t="inlineStr">
        <is>
          <t>Interest expense</t>
        </is>
      </c>
      <c r="B12" s="5" t="n">
        <v>127296</v>
      </c>
      <c r="C12" s="5" t="n">
        <v>127287</v>
      </c>
      <c r="D12" s="5" t="n">
        <v>377720</v>
      </c>
      <c r="E12" s="5" t="n">
        <v>377711</v>
      </c>
      <c r="F12" s="4" t="inlineStr">
        <is>
          <t xml:space="preserve"> </t>
        </is>
      </c>
    </row>
    <row r="13">
      <c r="A13" s="4" t="inlineStr">
        <is>
          <t>Litigation financ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payable</t>
        </is>
      </c>
      <c r="B15" s="5" t="n">
        <v>24204704</v>
      </c>
      <c r="C15" s="4" t="inlineStr">
        <is>
          <t xml:space="preserve"> </t>
        </is>
      </c>
      <c r="D15" s="5" t="n">
        <v>24204704</v>
      </c>
      <c r="E15" s="4" t="inlineStr">
        <is>
          <t xml:space="preserve"> </t>
        </is>
      </c>
      <c r="F15" s="5" t="n">
        <v>18323097</v>
      </c>
    </row>
    <row r="16">
      <c r="A16" s="4" t="inlineStr">
        <is>
          <t>Interest expense</t>
        </is>
      </c>
      <c r="B16" s="5" t="n">
        <v>3160329</v>
      </c>
      <c r="C16" s="5" t="n">
        <v>1927179</v>
      </c>
      <c r="D16" s="5" t="n">
        <v>8618349</v>
      </c>
      <c r="E16" s="5" t="n">
        <v>5187181</v>
      </c>
      <c r="F16" s="4" t="inlineStr">
        <is>
          <t xml:space="preserve"> </t>
        </is>
      </c>
    </row>
    <row r="17">
      <c r="A17" s="4" t="inlineStr">
        <is>
          <t>Emergency Injury Disaster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payable</t>
        </is>
      </c>
      <c r="B19" s="5" t="n">
        <v>149900</v>
      </c>
      <c r="C19" s="4" t="inlineStr">
        <is>
          <t xml:space="preserve"> </t>
        </is>
      </c>
      <c r="D19" s="5" t="n">
        <v>149900</v>
      </c>
      <c r="E19" s="4" t="inlineStr">
        <is>
          <t xml:space="preserve"> </t>
        </is>
      </c>
      <c r="F19" s="5" t="n">
        <v>149900</v>
      </c>
    </row>
    <row r="20">
      <c r="A20" s="4" t="inlineStr">
        <is>
          <t>Interest expense</t>
        </is>
      </c>
      <c r="B20" s="5" t="n">
        <v>1462</v>
      </c>
      <c r="C20" s="5" t="n">
        <v>2192</v>
      </c>
      <c r="D20" s="5" t="n">
        <v>4384</v>
      </c>
      <c r="E20" s="5" t="n">
        <v>8641</v>
      </c>
      <c r="F20" s="4" t="inlineStr">
        <is>
          <t xml:space="preserve"> </t>
        </is>
      </c>
    </row>
    <row r="21">
      <c r="A21" s="4" t="inlineStr">
        <is>
          <t>Vendor note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payable</t>
        </is>
      </c>
      <c r="B23" s="5" t="n">
        <v>484009</v>
      </c>
      <c r="C23" s="4" t="inlineStr">
        <is>
          <t xml:space="preserve"> </t>
        </is>
      </c>
      <c r="D23" s="5" t="n">
        <v>484009</v>
      </c>
      <c r="E23" s="4" t="inlineStr">
        <is>
          <t xml:space="preserve"> </t>
        </is>
      </c>
      <c r="F23" s="5" t="n">
        <v>484009</v>
      </c>
    </row>
    <row r="24">
      <c r="A24" s="4" t="inlineStr">
        <is>
          <t>Interest expense</t>
        </is>
      </c>
      <c r="B24" s="5" t="n">
        <v>14637</v>
      </c>
      <c r="C24" s="5" t="n">
        <v>14640</v>
      </c>
      <c r="D24" s="5" t="n">
        <v>43440</v>
      </c>
      <c r="E24" s="5" t="n">
        <v>43443</v>
      </c>
      <c r="F24" s="4" t="inlineStr">
        <is>
          <t xml:space="preserve"> </t>
        </is>
      </c>
    </row>
    <row r="25">
      <c r="A25" s="4" t="inlineStr">
        <is>
          <t xml:space="preserve">Monaco </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payable</t>
        </is>
      </c>
      <c r="B27" s="5" t="n">
        <v>0</v>
      </c>
      <c r="C27" s="4" t="inlineStr">
        <is>
          <t xml:space="preserve"> </t>
        </is>
      </c>
      <c r="D27" s="5" t="n">
        <v>0</v>
      </c>
      <c r="E27" s="4" t="inlineStr">
        <is>
          <t xml:space="preserve"> </t>
        </is>
      </c>
      <c r="F27" s="5" t="n">
        <v>2500000</v>
      </c>
    </row>
    <row r="28">
      <c r="A28" s="4" t="inlineStr">
        <is>
          <t>Interest expense</t>
        </is>
      </c>
      <c r="B28" s="5" t="n">
        <v>74000</v>
      </c>
      <c r="C28" s="5" t="n">
        <v>0</v>
      </c>
      <c r="D28" s="5" t="n">
        <v>222000</v>
      </c>
      <c r="E28" s="5" t="n">
        <v>0</v>
      </c>
      <c r="F28" s="4" t="inlineStr">
        <is>
          <t xml:space="preserve"> </t>
        </is>
      </c>
    </row>
    <row r="29">
      <c r="A29" s="4" t="inlineStr">
        <is>
          <t>37Nort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payable</t>
        </is>
      </c>
      <c r="B31" s="5" t="n">
        <v>0</v>
      </c>
      <c r="C31" s="4" t="inlineStr">
        <is>
          <t xml:space="preserve"> </t>
        </is>
      </c>
      <c r="D31" s="5" t="n">
        <v>0</v>
      </c>
      <c r="E31" s="4" t="inlineStr">
        <is>
          <t xml:space="preserve"> </t>
        </is>
      </c>
      <c r="F31" s="6" t="n">
        <v>0</v>
      </c>
    </row>
    <row r="32">
      <c r="A32" s="4" t="inlineStr">
        <is>
          <t>Interest expense</t>
        </is>
      </c>
      <c r="B32" s="6" t="n">
        <v>0</v>
      </c>
      <c r="C32" s="6" t="n">
        <v>0</v>
      </c>
      <c r="D32" s="6" t="n">
        <v>300000</v>
      </c>
      <c r="E32" s="6" t="n">
        <v>0</v>
      </c>
      <c r="F3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Payable - Litigation Financing Note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oans payable</t>
        </is>
      </c>
      <c r="B3" s="6" t="n">
        <v>44638614</v>
      </c>
      <c r="C3" s="4" t="inlineStr">
        <is>
          <t xml:space="preserve"> </t>
        </is>
      </c>
      <c r="D3" s="6" t="n">
        <v>44638614</v>
      </c>
      <c r="E3" s="4" t="inlineStr">
        <is>
          <t xml:space="preserve"> </t>
        </is>
      </c>
      <c r="F3" s="6" t="n">
        <v>41257007</v>
      </c>
    </row>
    <row r="4">
      <c r="A4" s="4" t="inlineStr">
        <is>
          <t>Amount receivable related to a loss contingency</t>
        </is>
      </c>
      <c r="B4" s="5" t="n">
        <v>24354604</v>
      </c>
      <c r="C4" s="4" t="inlineStr">
        <is>
          <t xml:space="preserve"> </t>
        </is>
      </c>
      <c r="D4" s="5" t="n">
        <v>24354604</v>
      </c>
      <c r="E4" s="4" t="inlineStr">
        <is>
          <t xml:space="preserve"> </t>
        </is>
      </c>
      <c r="F4" s="5" t="n">
        <v>18472997</v>
      </c>
    </row>
    <row r="5">
      <c r="A5" s="4" t="inlineStr">
        <is>
          <t>Litigation Financ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discount amount</t>
        </is>
      </c>
      <c r="B6" s="5" t="n">
        <v>433642</v>
      </c>
      <c r="C6" s="4" t="inlineStr">
        <is>
          <t xml:space="preserve"> </t>
        </is>
      </c>
      <c r="D6" s="5" t="n">
        <v>433642</v>
      </c>
      <c r="E6" s="4" t="inlineStr">
        <is>
          <t xml:space="preserve"> </t>
        </is>
      </c>
      <c r="F6" s="5" t="n">
        <v>649928</v>
      </c>
    </row>
    <row r="7">
      <c r="A7" s="4" t="inlineStr">
        <is>
          <t>Loans payable</t>
        </is>
      </c>
      <c r="B7" s="5" t="n">
        <v>24204704</v>
      </c>
      <c r="C7" s="4" t="inlineStr">
        <is>
          <t xml:space="preserve"> </t>
        </is>
      </c>
      <c r="D7" s="5" t="n">
        <v>24204704</v>
      </c>
      <c r="E7" s="4" t="inlineStr">
        <is>
          <t xml:space="preserve"> </t>
        </is>
      </c>
      <c r="F7" s="5" t="n">
        <v>18323097</v>
      </c>
    </row>
    <row r="8">
      <c r="A8" s="4" t="inlineStr">
        <is>
          <t>Litigation Financing [Member] | Loan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discount amount</t>
        </is>
      </c>
      <c r="B9" s="5" t="n">
        <v>183621</v>
      </c>
      <c r="C9" s="4" t="inlineStr">
        <is>
          <t xml:space="preserve"> </t>
        </is>
      </c>
      <c r="D9" s="5" t="n">
        <v>183621</v>
      </c>
      <c r="E9" s="4" t="inlineStr">
        <is>
          <t xml:space="preserve"> </t>
        </is>
      </c>
      <c r="F9" s="5" t="n">
        <v>293793</v>
      </c>
    </row>
    <row r="10">
      <c r="A10" s="4" t="inlineStr">
        <is>
          <t>Loans payable</t>
        </is>
      </c>
      <c r="B10" s="5" t="n">
        <v>24204704</v>
      </c>
      <c r="C10" s="4" t="inlineStr">
        <is>
          <t xml:space="preserve"> </t>
        </is>
      </c>
      <c r="D10" s="5" t="n">
        <v>24204704</v>
      </c>
      <c r="E10" s="4" t="inlineStr">
        <is>
          <t xml:space="preserve"> </t>
        </is>
      </c>
      <c r="F10" s="5" t="n">
        <v>18323097</v>
      </c>
    </row>
    <row r="11">
      <c r="A11" s="4" t="inlineStr">
        <is>
          <t>Amount receivable related to a loss contingency</t>
        </is>
      </c>
      <c r="B11" s="5" t="n">
        <v>24821967</v>
      </c>
      <c r="C11" s="4" t="inlineStr">
        <is>
          <t xml:space="preserve"> </t>
        </is>
      </c>
      <c r="D11" s="5" t="n">
        <v>24821967</v>
      </c>
      <c r="E11" s="4" t="inlineStr">
        <is>
          <t xml:space="preserve"> </t>
        </is>
      </c>
      <c r="F11" s="6" t="n">
        <v>19266818</v>
      </c>
    </row>
    <row r="12">
      <c r="A12" s="4" t="inlineStr">
        <is>
          <t>Poplar Falls LLC [Member] | Pending Litig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debt discount</t>
        </is>
      </c>
      <c r="B13" s="5" t="n">
        <v>76133</v>
      </c>
      <c r="C13" s="6" t="n">
        <v>63689</v>
      </c>
      <c r="D13" s="5" t="n">
        <v>216286</v>
      </c>
      <c r="E13" s="6" t="n">
        <v>174420</v>
      </c>
      <c r="F13" s="4" t="inlineStr">
        <is>
          <t xml:space="preserve"> </t>
        </is>
      </c>
    </row>
    <row r="14">
      <c r="A14" s="4" t="inlineStr">
        <is>
          <t>Interest from the fee amortization</t>
        </is>
      </c>
      <c r="B14" s="6" t="n">
        <v>36724</v>
      </c>
      <c r="C14" s="6" t="n">
        <v>36724</v>
      </c>
      <c r="D14" s="6" t="n">
        <v>110172</v>
      </c>
      <c r="E14" s="6" t="n">
        <v>97269</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Loans Payable - 37 North - Additional Information (Detail) - USD ($)</t>
        </is>
      </c>
      <c r="D1" s="2" t="inlineStr">
        <is>
          <t>1 Months Ended</t>
        </is>
      </c>
      <c r="F1" s="2" t="inlineStr">
        <is>
          <t>9 Months Ended</t>
        </is>
      </c>
    </row>
    <row r="2">
      <c r="B2" s="2" t="inlineStr">
        <is>
          <t>Jun. 29, 2022</t>
        </is>
      </c>
      <c r="C2" s="2" t="inlineStr">
        <is>
          <t>Jun. 06, 2022</t>
        </is>
      </c>
      <c r="D2" s="2" t="inlineStr">
        <is>
          <t>Aug. 14, 2022</t>
        </is>
      </c>
      <c r="E2" s="2" t="inlineStr">
        <is>
          <t>Aug. 01, 2022</t>
        </is>
      </c>
      <c r="F2" s="2" t="inlineStr">
        <is>
          <t>Sep. 30, 2022</t>
        </is>
      </c>
      <c r="G2" s="2" t="inlineStr">
        <is>
          <t>Mar. 31, 2022</t>
        </is>
      </c>
      <c r="H2" s="2" t="inlineStr">
        <is>
          <t>Dec. 31, 2021</t>
        </is>
      </c>
    </row>
    <row r="3">
      <c r="A3" s="4" t="inlineStr">
        <is>
          <t>Debt Conversion, Description</t>
        </is>
      </c>
      <c r="B3" s="4" t="inlineStr">
        <is>
          <t xml:space="preserve"> </t>
        </is>
      </c>
      <c r="C3" s="4" t="inlineStr">
        <is>
          <t xml:space="preserve"> </t>
        </is>
      </c>
      <c r="D3" s="4" t="inlineStr">
        <is>
          <t xml:space="preserve"> </t>
        </is>
      </c>
      <c r="E3" s="4" t="inlineStr">
        <is>
          <t xml:space="preserve"> </t>
        </is>
      </c>
      <c r="F3" s="4" t="inlineStr">
        <is>
          <t>Anytime from 30 days after the maturity date, 37N had the option to convert all or a portion of the outstanding amount of the indebtedness into conversion shares equal to the quotient obtained by dividing (A) 125% of the amount of the indebtedness, by (B) the lower of $5.94 and 70% of the 10-day VWAP.</t>
        </is>
      </c>
      <c r="G3" s="4" t="inlineStr">
        <is>
          <t xml:space="preserve"> </t>
        </is>
      </c>
      <c r="H3" s="4" t="inlineStr">
        <is>
          <t xml:space="preserve"> </t>
        </is>
      </c>
    </row>
    <row r="4">
      <c r="A4" s="4" t="inlineStr">
        <is>
          <t>Shares Outstanding Post Conversion | %</t>
        </is>
      </c>
      <c r="B4" s="4" t="inlineStr">
        <is>
          <t xml:space="preserve"> </t>
        </is>
      </c>
      <c r="C4" s="4" t="inlineStr">
        <is>
          <t xml:space="preserve"> </t>
        </is>
      </c>
      <c r="D4" s="4" t="inlineStr">
        <is>
          <t xml:space="preserve"> </t>
        </is>
      </c>
      <c r="E4" s="4" t="inlineStr">
        <is>
          <t xml:space="preserve"> </t>
        </is>
      </c>
      <c r="F4" s="9" t="n">
        <v>0.199</v>
      </c>
      <c r="G4" s="4" t="inlineStr">
        <is>
          <t xml:space="preserve"> </t>
        </is>
      </c>
      <c r="H4" s="4" t="inlineStr">
        <is>
          <t xml:space="preserve"> </t>
        </is>
      </c>
    </row>
    <row r="5">
      <c r="A5" s="4" t="inlineStr">
        <is>
          <t>Percentage of outstanding voting securities</t>
        </is>
      </c>
      <c r="B5" s="4" t="inlineStr">
        <is>
          <t xml:space="preserve"> </t>
        </is>
      </c>
      <c r="C5" s="4" t="inlineStr">
        <is>
          <t xml:space="preserve"> </t>
        </is>
      </c>
      <c r="D5" s="4" t="inlineStr">
        <is>
          <t xml:space="preserve"> </t>
        </is>
      </c>
      <c r="E5" s="4" t="inlineStr">
        <is>
          <t xml:space="preserve"> </t>
        </is>
      </c>
      <c r="F5" s="9" t="n">
        <v>0.199</v>
      </c>
      <c r="G5" s="4" t="inlineStr">
        <is>
          <t xml:space="preserve"> </t>
        </is>
      </c>
      <c r="H5" s="4" t="inlineStr">
        <is>
          <t xml:space="preserve"> </t>
        </is>
      </c>
    </row>
    <row r="6">
      <c r="A6" s="4" t="inlineStr">
        <is>
          <t>Percentage of payment of unpaid principal amount</t>
        </is>
      </c>
      <c r="B6" s="4" t="inlineStr">
        <is>
          <t xml:space="preserve"> </t>
        </is>
      </c>
      <c r="C6" s="4" t="inlineStr">
        <is>
          <t xml:space="preserve"> </t>
        </is>
      </c>
      <c r="D6" s="12" t="n">
        <v>1.25</v>
      </c>
      <c r="E6" s="12" t="n">
        <v>1.15</v>
      </c>
      <c r="F6" s="12" t="n">
        <v>1.1</v>
      </c>
      <c r="G6" s="4" t="inlineStr">
        <is>
          <t xml:space="preserve"> </t>
        </is>
      </c>
      <c r="H6" s="4" t="inlineStr">
        <is>
          <t xml:space="preserve"> </t>
        </is>
      </c>
    </row>
    <row r="7">
      <c r="A7" s="4" t="inlineStr">
        <is>
          <t>Debt Instrument, maturity date, Description</t>
        </is>
      </c>
      <c r="B7" s="4" t="inlineStr">
        <is>
          <t xml:space="preserve"> </t>
        </is>
      </c>
      <c r="C7" s="4" t="inlineStr">
        <is>
          <t xml:space="preserve"> </t>
        </is>
      </c>
      <c r="D7" s="4" t="inlineStr">
        <is>
          <t>Anytime, after the 30th day after the maturity date (July 25, 2022), we were permitted to prepay all (but not less than) an amount equal to 125% of the unpaid amount of the indebtedness</t>
        </is>
      </c>
      <c r="E7" s="4" t="inlineStr">
        <is>
          <t>From the maturity date to 29 days after the maturity date (July 24, 2022), we were permitted to prepay all (but not less than) an amount equal to 115% of the unpaid amount of the indebtedness.</t>
        </is>
      </c>
      <c r="F7" s="4" t="inlineStr">
        <is>
          <t xml:space="preserve"> </t>
        </is>
      </c>
      <c r="G7" s="4" t="inlineStr">
        <is>
          <t xml:space="preserve"> </t>
        </is>
      </c>
      <c r="H7" s="4" t="inlineStr">
        <is>
          <t xml:space="preserve"> </t>
        </is>
      </c>
    </row>
    <row r="8">
      <c r="A8" s="4" t="inlineStr">
        <is>
          <t>Prepayment notice prior to repayment, Period</t>
        </is>
      </c>
      <c r="B8" s="4" t="inlineStr">
        <is>
          <t xml:space="preserve"> </t>
        </is>
      </c>
      <c r="C8" s="4" t="inlineStr">
        <is>
          <t xml:space="preserve"> </t>
        </is>
      </c>
      <c r="D8" s="4" t="inlineStr">
        <is>
          <t xml:space="preserve"> </t>
        </is>
      </c>
      <c r="E8" s="4" t="inlineStr">
        <is>
          <t xml:space="preserve"> </t>
        </is>
      </c>
      <c r="F8" s="4" t="inlineStr">
        <is>
          <t>10 days</t>
        </is>
      </c>
      <c r="G8" s="4" t="inlineStr">
        <is>
          <t xml:space="preserve"> </t>
        </is>
      </c>
      <c r="H8" s="4" t="inlineStr">
        <is>
          <t xml:space="preserve"> </t>
        </is>
      </c>
    </row>
    <row r="9">
      <c r="A9" s="4" t="inlineStr">
        <is>
          <t>Exercise notice period</t>
        </is>
      </c>
      <c r="B9" s="4" t="inlineStr">
        <is>
          <t xml:space="preserve"> </t>
        </is>
      </c>
      <c r="C9" s="4" t="inlineStr">
        <is>
          <t xml:space="preserve"> </t>
        </is>
      </c>
      <c r="D9" s="4" t="inlineStr">
        <is>
          <t xml:space="preserve"> </t>
        </is>
      </c>
      <c r="E9" s="4" t="inlineStr">
        <is>
          <t xml:space="preserve"> </t>
        </is>
      </c>
      <c r="F9" s="4" t="inlineStr">
        <is>
          <t>10 days</t>
        </is>
      </c>
      <c r="G9" s="4" t="inlineStr">
        <is>
          <t xml:space="preserve"> </t>
        </is>
      </c>
      <c r="H9" s="4" t="inlineStr">
        <is>
          <t xml:space="preserve"> </t>
        </is>
      </c>
    </row>
    <row r="10">
      <c r="A10" s="4" t="inlineStr">
        <is>
          <t>Percentage of number of shares issued after exercise notice</t>
        </is>
      </c>
      <c r="B10" s="4" t="inlineStr">
        <is>
          <t xml:space="preserve"> </t>
        </is>
      </c>
      <c r="C10" s="4" t="inlineStr">
        <is>
          <t xml:space="preserve"> </t>
        </is>
      </c>
      <c r="D10" s="4" t="inlineStr">
        <is>
          <t xml:space="preserve"> </t>
        </is>
      </c>
      <c r="E10" s="4" t="inlineStr">
        <is>
          <t xml:space="preserve"> </t>
        </is>
      </c>
      <c r="F10" s="9" t="n">
        <v>0.199</v>
      </c>
      <c r="G10" s="4" t="inlineStr">
        <is>
          <t xml:space="preserve"> </t>
        </is>
      </c>
      <c r="H10" s="4" t="inlineStr">
        <is>
          <t xml:space="preserve"> </t>
        </is>
      </c>
    </row>
    <row r="11">
      <c r="A11" s="4" t="inlineStr">
        <is>
          <t>Percentage of payment of unpaid principal amount after exercise notice</t>
        </is>
      </c>
      <c r="B11" s="4" t="inlineStr">
        <is>
          <t xml:space="preserve"> </t>
        </is>
      </c>
      <c r="C11" s="4" t="inlineStr">
        <is>
          <t xml:space="preserve"> </t>
        </is>
      </c>
      <c r="D11" s="4" t="inlineStr">
        <is>
          <t xml:space="preserve"> </t>
        </is>
      </c>
      <c r="E11" s="4" t="inlineStr">
        <is>
          <t xml:space="preserve"> </t>
        </is>
      </c>
      <c r="F11" s="12" t="n">
        <v>1.3</v>
      </c>
      <c r="G11" s="4" t="inlineStr">
        <is>
          <t xml:space="preserve"> </t>
        </is>
      </c>
      <c r="H11" s="4" t="inlineStr">
        <is>
          <t xml:space="preserve"> </t>
        </is>
      </c>
    </row>
    <row r="12">
      <c r="A12" s="4" t="inlineStr">
        <is>
          <t>Repayments of notes payable</t>
        </is>
      </c>
      <c r="B12" s="4" t="inlineStr">
        <is>
          <t xml:space="preserve"> </t>
        </is>
      </c>
      <c r="C12" s="4" t="inlineStr">
        <is>
          <t xml:space="preserve"> </t>
        </is>
      </c>
      <c r="D12" s="4" t="inlineStr">
        <is>
          <t xml:space="preserve"> </t>
        </is>
      </c>
      <c r="E12" s="4" t="inlineStr">
        <is>
          <t xml:space="preserve"> </t>
        </is>
      </c>
      <c r="F12" s="6" t="n">
        <v>2200000</v>
      </c>
      <c r="G12" s="4" t="inlineStr">
        <is>
          <t xml:space="preserve"> </t>
        </is>
      </c>
      <c r="H12" s="4" t="inlineStr">
        <is>
          <t xml:space="preserve"> </t>
        </is>
      </c>
    </row>
    <row r="13">
      <c r="A13" s="4" t="inlineStr">
        <is>
          <t>Percentage of face value of note</t>
        </is>
      </c>
      <c r="B13" s="4" t="inlineStr">
        <is>
          <t xml:space="preserve"> </t>
        </is>
      </c>
      <c r="C13" s="4" t="inlineStr">
        <is>
          <t xml:space="preserve"> </t>
        </is>
      </c>
      <c r="D13" s="4" t="inlineStr">
        <is>
          <t xml:space="preserve"> </t>
        </is>
      </c>
      <c r="E13" s="4" t="inlineStr">
        <is>
          <t xml:space="preserve"> </t>
        </is>
      </c>
      <c r="F13" s="12" t="n">
        <v>1.1</v>
      </c>
      <c r="G13" s="4" t="inlineStr">
        <is>
          <t xml:space="preserve"> </t>
        </is>
      </c>
      <c r="H13" s="4" t="inlineStr">
        <is>
          <t xml:space="preserve"> </t>
        </is>
      </c>
    </row>
    <row r="14">
      <c r="A14" s="4" t="inlineStr">
        <is>
          <t>Interest expense, Long term debt</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c r="H14" s="4" t="inlineStr">
        <is>
          <t xml:space="preserve"> </t>
        </is>
      </c>
    </row>
    <row r="15">
      <c r="A15" s="4" t="inlineStr">
        <is>
          <t>Note One To Note Thirte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interest on debt</t>
        </is>
      </c>
      <c r="B16" s="4" t="inlineStr">
        <is>
          <t xml:space="preserve"> </t>
        </is>
      </c>
      <c r="C16" s="4" t="inlineStr">
        <is>
          <t xml:space="preserve"> </t>
        </is>
      </c>
      <c r="D16" s="4" t="inlineStr">
        <is>
          <t xml:space="preserve"> </t>
        </is>
      </c>
      <c r="E16" s="4" t="inlineStr">
        <is>
          <t xml:space="preserve"> </t>
        </is>
      </c>
      <c r="F16" s="6" t="n">
        <v>31585946</v>
      </c>
      <c r="G16" s="4" t="inlineStr">
        <is>
          <t xml:space="preserve"> </t>
        </is>
      </c>
      <c r="H16" s="6" t="n">
        <v>21875753</v>
      </c>
    </row>
    <row r="17">
      <c r="A17" s="4" t="inlineStr">
        <is>
          <t>Note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notes payable</t>
        </is>
      </c>
      <c r="B18" s="6" t="n">
        <v>2200000</v>
      </c>
      <c r="C18" s="6"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 Purchase Agreement [Member] |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amount issuable</t>
        </is>
      </c>
      <c r="B20" s="4" t="inlineStr">
        <is>
          <t xml:space="preserve"> </t>
        </is>
      </c>
      <c r="C20" s="4" t="inlineStr">
        <is>
          <t xml:space="preserve"> </t>
        </is>
      </c>
      <c r="D20" s="4" t="inlineStr">
        <is>
          <t xml:space="preserve"> </t>
        </is>
      </c>
      <c r="E20" s="4" t="inlineStr">
        <is>
          <t xml:space="preserve"> </t>
        </is>
      </c>
      <c r="F20" s="4" t="inlineStr">
        <is>
          <t xml:space="preserve"> </t>
        </is>
      </c>
      <c r="G20" s="6" t="n">
        <v>2000000</v>
      </c>
      <c r="H2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32" customWidth="1" min="5" max="5"/>
    <col width="32" customWidth="1" min="6" max="6"/>
    <col width="32" customWidth="1" min="7" max="7"/>
    <col width="32" customWidth="1" min="8" max="8"/>
    <col width="21" customWidth="1" min="9" max="9"/>
  </cols>
  <sheetData>
    <row r="1">
      <c r="A1" s="1" t="inlineStr">
        <is>
          <t>Stockholders' Deficit - Additional Information (Detail)</t>
        </is>
      </c>
      <c r="E1" s="2" t="inlineStr">
        <is>
          <t>3 Months Ended</t>
        </is>
      </c>
      <c r="G1" s="2" t="inlineStr">
        <is>
          <t>9 Months Ended</t>
        </is>
      </c>
    </row>
    <row r="2">
      <c r="B2" s="2" t="inlineStr">
        <is>
          <t>Jul. 10, 2022 USD ($) $ / shares shares</t>
        </is>
      </c>
      <c r="C2" s="2" t="inlineStr">
        <is>
          <t>Jun. 13, 2022 shares</t>
        </is>
      </c>
      <c r="D2" s="2" t="inlineStr">
        <is>
          <t>Jun. 10, 2022 USD ($) shares</t>
        </is>
      </c>
      <c r="E2" s="2" t="inlineStr">
        <is>
          <t>Sep. 30, 2022 USD ($) Directors</t>
        </is>
      </c>
      <c r="F2" s="2" t="inlineStr">
        <is>
          <t>Sep. 30, 2021 USD ($) Directors</t>
        </is>
      </c>
      <c r="G2" s="2" t="inlineStr">
        <is>
          <t>Sep. 30, 2022 USD ($) Directors</t>
        </is>
      </c>
      <c r="H2" s="2" t="inlineStr">
        <is>
          <t>Sep. 30, 2021 USD ($) Directors</t>
        </is>
      </c>
      <c r="I2" s="2" t="inlineStr">
        <is>
          <t>Mar. 26,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Number of shares issued in transaction | shares</t>
        </is>
      </c>
      <c r="B4" s="5" t="n">
        <v>4939515</v>
      </c>
      <c r="C4" s="4" t="inlineStr">
        <is>
          <t xml:space="preserve"> </t>
        </is>
      </c>
      <c r="D4" s="5" t="n">
        <v>49395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of warrant or right, Number of securities called by warrants or rights | shares</t>
        </is>
      </c>
      <c r="B5" s="5" t="n">
        <v>4939515</v>
      </c>
      <c r="C5" s="4" t="inlineStr">
        <is>
          <t xml:space="preserve"> </t>
        </is>
      </c>
      <c r="D5" s="5" t="n">
        <v>493951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6" t="n">
        <v>16512375</v>
      </c>
      <c r="H6" s="6" t="n">
        <v>0</v>
      </c>
      <c r="I6" s="4" t="inlineStr">
        <is>
          <t xml:space="preserve"> </t>
        </is>
      </c>
    </row>
    <row r="7">
      <c r="A7" s="4" t="inlineStr">
        <is>
          <t>Offering costs paid on sale of common stock | $</t>
        </is>
      </c>
      <c r="B7" s="6" t="n">
        <v>1800000</v>
      </c>
      <c r="C7" s="4" t="inlineStr">
        <is>
          <t xml:space="preserve"> </t>
        </is>
      </c>
      <c r="D7" s="6" t="n">
        <v>18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piration beginning date</t>
        </is>
      </c>
      <c r="B8" s="4" t="inlineStr">
        <is>
          <t>Dec. 10,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piration date</t>
        </is>
      </c>
      <c r="B9" s="4" t="inlineStr">
        <is>
          <t>Jun. 10,  202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ercise Price of Warrants or Rights | $ / shares</t>
        </is>
      </c>
      <c r="B10" s="7" t="n">
        <v>3.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Of Warrant | $ / shares</t>
        </is>
      </c>
      <c r="B11" s="7" t="n">
        <v>3.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 | $</t>
        </is>
      </c>
      <c r="B12" s="4" t="inlineStr">
        <is>
          <t xml:space="preserve"> </t>
        </is>
      </c>
      <c r="C12" s="4" t="inlineStr">
        <is>
          <t xml:space="preserve"> </t>
        </is>
      </c>
      <c r="D12" s="4" t="inlineStr">
        <is>
          <t xml:space="preserve"> </t>
        </is>
      </c>
      <c r="E12" s="6" t="n">
        <v>293785</v>
      </c>
      <c r="F12" s="6" t="n">
        <v>312646</v>
      </c>
      <c r="G12" s="6" t="n">
        <v>1025283</v>
      </c>
      <c r="H12" s="6" t="n">
        <v>937939</v>
      </c>
      <c r="I12" s="4" t="inlineStr">
        <is>
          <t xml:space="preserve"> </t>
        </is>
      </c>
    </row>
    <row r="13">
      <c r="A13" s="4" t="inlineStr">
        <is>
          <t>Number of outside directors granted quarterly fees | Directors</t>
        </is>
      </c>
      <c r="B13" s="4" t="inlineStr">
        <is>
          <t xml:space="preserve"> </t>
        </is>
      </c>
      <c r="C13" s="4" t="inlineStr">
        <is>
          <t xml:space="preserve"> </t>
        </is>
      </c>
      <c r="D13" s="4" t="inlineStr">
        <is>
          <t xml:space="preserve"> </t>
        </is>
      </c>
      <c r="E13" s="5" t="n">
        <v>0</v>
      </c>
      <c r="F13" s="5" t="n">
        <v>0</v>
      </c>
      <c r="G13" s="5" t="n">
        <v>0</v>
      </c>
      <c r="H13" s="5" t="n">
        <v>0</v>
      </c>
      <c r="I13" s="4" t="inlineStr">
        <is>
          <t xml:space="preserve"> </t>
        </is>
      </c>
    </row>
    <row r="14">
      <c r="A14" s="4" t="inlineStr">
        <is>
          <t>Incentive Stock Options [Member] | 2019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of common stock authorized for issuance | shares</t>
        </is>
      </c>
      <c r="B16" s="4" t="inlineStr">
        <is>
          <t xml:space="preserve"> </t>
        </is>
      </c>
      <c r="C16" s="5" t="n">
        <v>2400000</v>
      </c>
      <c r="D16" s="4" t="inlineStr">
        <is>
          <t xml:space="preserve"> </t>
        </is>
      </c>
      <c r="E16" s="4" t="inlineStr">
        <is>
          <t xml:space="preserve"> </t>
        </is>
      </c>
      <c r="F16" s="4" t="inlineStr">
        <is>
          <t xml:space="preserve"> </t>
        </is>
      </c>
      <c r="G16" s="4" t="inlineStr">
        <is>
          <t xml:space="preserve"> </t>
        </is>
      </c>
      <c r="H16" s="4" t="inlineStr">
        <is>
          <t xml:space="preserve"> </t>
        </is>
      </c>
      <c r="I16" s="5" t="n">
        <v>800000</v>
      </c>
    </row>
    <row r="17">
      <c r="A17" s="4" t="inlineStr">
        <is>
          <t>Increase in number of shares of common stock authorized for issuance | shares</t>
        </is>
      </c>
      <c r="B17" s="4" t="inlineStr">
        <is>
          <t xml:space="preserve"> </t>
        </is>
      </c>
      <c r="C17" s="5" t="n">
        <v>1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 | $</t>
        </is>
      </c>
      <c r="B20" s="6" t="n">
        <v>14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58409</v>
      </c>
      <c r="C4" s="6" t="n">
        <v>197051</v>
      </c>
      <c r="D4" s="6" t="n">
        <v>1048293</v>
      </c>
      <c r="E4" s="6" t="n">
        <v>67106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general and administrative</t>
        </is>
      </c>
      <c r="B6" s="5" t="n">
        <v>2213515</v>
      </c>
      <c r="C6" s="5" t="n">
        <v>1735909</v>
      </c>
      <c r="D6" s="5" t="n">
        <v>6424093</v>
      </c>
      <c r="E6" s="5" t="n">
        <v>4727331</v>
      </c>
    </row>
    <row r="7">
      <c r="A7" s="4" t="inlineStr">
        <is>
          <t>Operations and research</t>
        </is>
      </c>
      <c r="B7" s="5" t="n">
        <v>1864883</v>
      </c>
      <c r="C7" s="5" t="n">
        <v>1632336</v>
      </c>
      <c r="D7" s="5" t="n">
        <v>8151052</v>
      </c>
      <c r="E7" s="5" t="n">
        <v>6858938</v>
      </c>
    </row>
    <row r="8">
      <c r="A8" s="4" t="inlineStr">
        <is>
          <t>Total operating expenses</t>
        </is>
      </c>
      <c r="B8" s="5" t="n">
        <v>4078398</v>
      </c>
      <c r="C8" s="5" t="n">
        <v>3368245</v>
      </c>
      <c r="D8" s="5" t="n">
        <v>14575145</v>
      </c>
      <c r="E8" s="5" t="n">
        <v>11586269</v>
      </c>
    </row>
    <row r="9">
      <c r="A9" s="4" t="inlineStr">
        <is>
          <t>INCOME (LOSS) FROM OPERATIONS</t>
        </is>
      </c>
      <c r="B9" s="5" t="n">
        <v>-3719989</v>
      </c>
      <c r="C9" s="5" t="n">
        <v>-3171194</v>
      </c>
      <c r="D9" s="5" t="n">
        <v>-13526852</v>
      </c>
      <c r="E9" s="5" t="n">
        <v>-1091520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Net interest expense</t>
        </is>
      </c>
      <c r="B11" s="5" t="n">
        <v>-3664733</v>
      </c>
      <c r="C11" s="5" t="n">
        <v>-2866959</v>
      </c>
      <c r="D11" s="5" t="n">
        <v>-10440654</v>
      </c>
      <c r="E11" s="5" t="n">
        <v>-7876688</v>
      </c>
    </row>
    <row r="12">
      <c r="A12" s="4" t="inlineStr">
        <is>
          <t>Gain (loss) on debt extinguishment</t>
        </is>
      </c>
      <c r="B12" s="4" t="inlineStr">
        <is>
          <t xml:space="preserve"> </t>
        </is>
      </c>
      <c r="C12" s="5" t="n">
        <v>374835</v>
      </c>
      <c r="D12" s="4" t="inlineStr">
        <is>
          <t xml:space="preserve"> </t>
        </is>
      </c>
      <c r="E12" s="5" t="n">
        <v>374835</v>
      </c>
    </row>
    <row r="13">
      <c r="A13" s="4" t="inlineStr">
        <is>
          <t>Other</t>
        </is>
      </c>
      <c r="B13" s="5" t="n">
        <v>-4835</v>
      </c>
      <c r="C13" s="5" t="n">
        <v>-22142</v>
      </c>
      <c r="D13" s="5" t="n">
        <v>-54731</v>
      </c>
      <c r="E13" s="5" t="n">
        <v>3852441</v>
      </c>
    </row>
    <row r="14">
      <c r="A14" s="4" t="inlineStr">
        <is>
          <t>Total other income (expense)</t>
        </is>
      </c>
      <c r="B14" s="5" t="n">
        <v>-3669568</v>
      </c>
      <c r="C14" s="5" t="n">
        <v>-2514266</v>
      </c>
      <c r="D14" s="5" t="n">
        <v>-10495385</v>
      </c>
      <c r="E14" s="5" t="n">
        <v>-3649412</v>
      </c>
    </row>
    <row r="15">
      <c r="A15" s="4" t="inlineStr">
        <is>
          <t>(LOSS) BEFORE INCOME TAXES</t>
        </is>
      </c>
      <c r="B15" s="5" t="n">
        <v>-7389557</v>
      </c>
      <c r="C15" s="5" t="n">
        <v>-5685460</v>
      </c>
      <c r="D15" s="5" t="n">
        <v>-24022237</v>
      </c>
      <c r="E15" s="5" t="n">
        <v>-14564620</v>
      </c>
    </row>
    <row r="16">
      <c r="A16" s="4" t="inlineStr">
        <is>
          <t>Income tax benefit (provision)</t>
        </is>
      </c>
      <c r="B16" s="5" t="n">
        <v>0</v>
      </c>
      <c r="C16" s="5" t="n">
        <v>0</v>
      </c>
      <c r="D16" s="5" t="n">
        <v>0</v>
      </c>
      <c r="E16" s="5" t="n">
        <v>0</v>
      </c>
    </row>
    <row r="17">
      <c r="A17" s="4" t="inlineStr">
        <is>
          <t>NET (LOSS) BEFORE NON-CONTROLLING INTEREST</t>
        </is>
      </c>
      <c r="B17" s="5" t="n">
        <v>-7389557</v>
      </c>
      <c r="C17" s="5" t="n">
        <v>-5685460</v>
      </c>
      <c r="D17" s="5" t="n">
        <v>-24022237</v>
      </c>
      <c r="E17" s="5" t="n">
        <v>-14564620</v>
      </c>
    </row>
    <row r="18">
      <c r="A18" s="4" t="inlineStr">
        <is>
          <t>Non-controlling interest</t>
        </is>
      </c>
      <c r="B18" s="5" t="n">
        <v>1934328</v>
      </c>
      <c r="C18" s="5" t="n">
        <v>1600163</v>
      </c>
      <c r="D18" s="5" t="n">
        <v>5653294</v>
      </c>
      <c r="E18" s="5" t="n">
        <v>4531606</v>
      </c>
    </row>
    <row r="19">
      <c r="A19" s="4" t="inlineStr">
        <is>
          <t>NET (LOSS)</t>
        </is>
      </c>
      <c r="B19" s="6" t="n">
        <v>-5455229</v>
      </c>
      <c r="C19" s="6" t="n">
        <v>-4085297</v>
      </c>
      <c r="D19" s="6" t="n">
        <v>-18368943</v>
      </c>
      <c r="E19" s="6" t="n">
        <v>-10033014</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see NOTE B)</t>
        </is>
      </c>
      <c r="B21" s="7" t="n">
        <v>-0.28</v>
      </c>
      <c r="C21" s="7" t="n">
        <v>-0.31</v>
      </c>
      <c r="D21" s="7" t="n">
        <v>-1.11</v>
      </c>
      <c r="E21" s="7" t="n">
        <v>-0.77</v>
      </c>
    </row>
    <row r="22">
      <c r="A22" s="4" t="inlineStr">
        <is>
          <t>Diluted (see NOTE B)</t>
        </is>
      </c>
      <c r="B22" s="7" t="n">
        <v>-0.28</v>
      </c>
      <c r="C22" s="7" t="n">
        <v>-0.31</v>
      </c>
      <c r="D22" s="7" t="n">
        <v>-1.11</v>
      </c>
      <c r="E22" s="7" t="n">
        <v>-0.77</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9482118</v>
      </c>
      <c r="C24" s="5" t="n">
        <v>13273241</v>
      </c>
      <c r="D24" s="5" t="n">
        <v>16569240</v>
      </c>
      <c r="E24" s="5" t="n">
        <v>12971591</v>
      </c>
    </row>
    <row r="25">
      <c r="A25" s="4" t="inlineStr">
        <is>
          <t>Diluted</t>
        </is>
      </c>
      <c r="B25" s="5" t="n">
        <v>19482118</v>
      </c>
      <c r="C25" s="5" t="n">
        <v>13273241</v>
      </c>
      <c r="D25" s="5" t="n">
        <v>16569240</v>
      </c>
      <c r="E25" s="5" t="n">
        <v>12971591</v>
      </c>
    </row>
    <row r="26">
      <c r="A26" s="4" t="inlineStr">
        <is>
          <t>Marine Services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298083</v>
      </c>
      <c r="C28" s="6" t="n">
        <v>197051</v>
      </c>
      <c r="D28" s="6" t="n">
        <v>893058</v>
      </c>
      <c r="E28" s="6" t="n">
        <v>635707</v>
      </c>
    </row>
    <row r="29">
      <c r="A29" s="4" t="inlineStr">
        <is>
          <t>Operating And Other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60326</v>
      </c>
      <c r="C31" s="6" t="n">
        <v>0</v>
      </c>
      <c r="D31" s="6" t="n">
        <v>155235</v>
      </c>
      <c r="E31" s="6" t="n">
        <v>353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ncentration of Credit Risk - Additional Information (Detail)</t>
        </is>
      </c>
      <c r="B1" s="2" t="inlineStr">
        <is>
          <t>Sep. 30, 2022 USD ($)</t>
        </is>
      </c>
    </row>
    <row r="2">
      <c r="A2" s="3" t="inlineStr">
        <is>
          <t>Debt Disclosure [Abstract]</t>
        </is>
      </c>
      <c r="B2" s="4" t="inlineStr">
        <is>
          <t xml:space="preserve"> </t>
        </is>
      </c>
    </row>
    <row r="3">
      <c r="A3" s="4" t="inlineStr">
        <is>
          <t>Amount of loan outstanding with variable interest rate</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Changes in Stockholder's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eginning Balance at Dec. 31, 2020</t>
        </is>
      </c>
      <c r="B2" s="6" t="n">
        <v>-57911273</v>
      </c>
      <c r="C2" s="6" t="n">
        <v>1259</v>
      </c>
      <c r="D2" s="6" t="n">
        <v>237505357</v>
      </c>
      <c r="E2" s="6" t="n">
        <v>-265134462</v>
      </c>
      <c r="F2" s="6" t="n">
        <v>-30283427</v>
      </c>
    </row>
    <row r="3">
      <c r="A3" s="4" t="inlineStr">
        <is>
          <t>Share-based compensation</t>
        </is>
      </c>
      <c r="B3" s="5" t="n">
        <v>937939</v>
      </c>
      <c r="C3" s="5" t="n">
        <v>1</v>
      </c>
      <c r="D3" s="5" t="n">
        <v>937938</v>
      </c>
      <c r="E3" s="4" t="inlineStr">
        <is>
          <t xml:space="preserve"> </t>
        </is>
      </c>
      <c r="F3" s="4" t="inlineStr">
        <is>
          <t xml:space="preserve"> </t>
        </is>
      </c>
    </row>
    <row r="4">
      <c r="A4" s="4" t="inlineStr">
        <is>
          <t>Common stock issued for converted convertible debt</t>
        </is>
      </c>
      <c r="B4" s="5" t="n">
        <v>2774279</v>
      </c>
      <c r="C4" s="5" t="n">
        <v>70</v>
      </c>
      <c r="D4" s="5" t="n">
        <v>2774209</v>
      </c>
      <c r="E4" s="4" t="inlineStr">
        <is>
          <t xml:space="preserve"> </t>
        </is>
      </c>
      <c r="F4" s="4" t="inlineStr">
        <is>
          <t xml:space="preserve"> </t>
        </is>
      </c>
    </row>
    <row r="5">
      <c r="A5" s="4" t="inlineStr">
        <is>
          <t>Common stock issued for services</t>
        </is>
      </c>
      <c r="B5" s="5" t="n">
        <v>100000</v>
      </c>
      <c r="C5" s="5" t="n">
        <v>1</v>
      </c>
      <c r="D5" s="5" t="n">
        <v>99999</v>
      </c>
      <c r="E5" s="4" t="inlineStr">
        <is>
          <t xml:space="preserve"> </t>
        </is>
      </c>
      <c r="F5" s="4" t="inlineStr">
        <is>
          <t xml:space="preserve"> </t>
        </is>
      </c>
    </row>
    <row r="6">
      <c r="A6" s="4" t="inlineStr">
        <is>
          <t>Sale of subsidiary equity</t>
        </is>
      </c>
      <c r="B6" s="5" t="n">
        <v>713879</v>
      </c>
      <c r="C6" s="4" t="inlineStr">
        <is>
          <t xml:space="preserve"> </t>
        </is>
      </c>
      <c r="D6" s="5" t="n">
        <v>713879</v>
      </c>
      <c r="E6" s="4" t="inlineStr">
        <is>
          <t xml:space="preserve"> </t>
        </is>
      </c>
      <c r="F6" s="4" t="inlineStr">
        <is>
          <t xml:space="preserve"> </t>
        </is>
      </c>
    </row>
    <row r="7">
      <c r="A7" s="4" t="inlineStr">
        <is>
          <t>Net (loss)</t>
        </is>
      </c>
      <c r="B7" s="5" t="n">
        <v>-14564620</v>
      </c>
      <c r="C7" s="4" t="inlineStr">
        <is>
          <t xml:space="preserve"> </t>
        </is>
      </c>
      <c r="D7" s="4" t="inlineStr">
        <is>
          <t xml:space="preserve"> </t>
        </is>
      </c>
      <c r="E7" s="5" t="n">
        <v>-10033014</v>
      </c>
      <c r="F7" s="5" t="n">
        <v>-4531606</v>
      </c>
    </row>
    <row r="8">
      <c r="A8" s="4" t="inlineStr">
        <is>
          <t>Ending Balance at Sep. 30, 2021</t>
        </is>
      </c>
      <c r="B8" s="5" t="n">
        <v>-67949796</v>
      </c>
      <c r="C8" s="5" t="n">
        <v>1331</v>
      </c>
      <c r="D8" s="5" t="n">
        <v>242031382</v>
      </c>
      <c r="E8" s="5" t="n">
        <v>-275167476</v>
      </c>
      <c r="F8" s="5" t="n">
        <v>-34815033</v>
      </c>
    </row>
    <row r="9">
      <c r="A9" s="4" t="inlineStr">
        <is>
          <t>Beginning Balance at Jun. 30, 2021</t>
        </is>
      </c>
      <c r="B9" s="5" t="n">
        <v>-63902564</v>
      </c>
      <c r="C9" s="5" t="n">
        <v>1302</v>
      </c>
      <c r="D9" s="5" t="n">
        <v>240393183</v>
      </c>
      <c r="E9" s="5" t="n">
        <v>-271082179</v>
      </c>
      <c r="F9" s="5" t="n">
        <v>-33214870</v>
      </c>
    </row>
    <row r="10">
      <c r="A10" s="4" t="inlineStr">
        <is>
          <t>Share-based compensation</t>
        </is>
      </c>
      <c r="B10" s="5" t="n">
        <v>312646</v>
      </c>
      <c r="C10" s="4" t="inlineStr">
        <is>
          <t xml:space="preserve"> </t>
        </is>
      </c>
      <c r="D10" s="5" t="n">
        <v>312646</v>
      </c>
      <c r="E10" s="4" t="inlineStr">
        <is>
          <t xml:space="preserve"> </t>
        </is>
      </c>
      <c r="F10" s="4" t="inlineStr">
        <is>
          <t xml:space="preserve"> </t>
        </is>
      </c>
    </row>
    <row r="11">
      <c r="A11" s="4" t="inlineStr">
        <is>
          <t>Common stock issued for converted convertible debt</t>
        </is>
      </c>
      <c r="B11" s="5" t="n">
        <v>1325582</v>
      </c>
      <c r="C11" s="5" t="n">
        <v>29</v>
      </c>
      <c r="D11" s="5" t="n">
        <v>1325553</v>
      </c>
      <c r="E11" s="4" t="inlineStr">
        <is>
          <t xml:space="preserve"> </t>
        </is>
      </c>
      <c r="F11" s="4" t="inlineStr">
        <is>
          <t xml:space="preserve"> </t>
        </is>
      </c>
    </row>
    <row r="12">
      <c r="A12" s="4" t="inlineStr">
        <is>
          <t>Net (loss)</t>
        </is>
      </c>
      <c r="B12" s="5" t="n">
        <v>-5685460</v>
      </c>
      <c r="C12" s="4" t="inlineStr">
        <is>
          <t xml:space="preserve"> </t>
        </is>
      </c>
      <c r="D12" s="4" t="inlineStr">
        <is>
          <t xml:space="preserve"> </t>
        </is>
      </c>
      <c r="E12" s="5" t="n">
        <v>-4085297</v>
      </c>
      <c r="F12" s="5" t="n">
        <v>-1600163</v>
      </c>
    </row>
    <row r="13">
      <c r="A13" s="4" t="inlineStr">
        <is>
          <t>Ending Balance at Sep. 30, 2021</t>
        </is>
      </c>
      <c r="B13" s="5" t="n">
        <v>-67949796</v>
      </c>
      <c r="C13" s="5" t="n">
        <v>1331</v>
      </c>
      <c r="D13" s="5" t="n">
        <v>242031382</v>
      </c>
      <c r="E13" s="5" t="n">
        <v>-275167476</v>
      </c>
      <c r="F13" s="5" t="n">
        <v>-34815033</v>
      </c>
    </row>
    <row r="14">
      <c r="A14" s="4" t="inlineStr">
        <is>
          <t>Beginning Balance at Dec. 31, 2021</t>
        </is>
      </c>
      <c r="B14" s="5" t="n">
        <v>-62488638</v>
      </c>
      <c r="C14" s="5" t="n">
        <v>1431</v>
      </c>
      <c r="D14" s="5" t="n">
        <v>249055600</v>
      </c>
      <c r="E14" s="5" t="n">
        <v>-275090857</v>
      </c>
      <c r="F14" s="5" t="n">
        <v>-36454812</v>
      </c>
    </row>
    <row r="15">
      <c r="A15" s="4" t="inlineStr">
        <is>
          <t>Share-based compensation</t>
        </is>
      </c>
      <c r="B15" s="5" t="n">
        <v>865026</v>
      </c>
      <c r="C15" s="5" t="n">
        <v>25</v>
      </c>
      <c r="D15" s="5" t="n">
        <v>865001</v>
      </c>
      <c r="E15" s="4" t="inlineStr">
        <is>
          <t xml:space="preserve"> </t>
        </is>
      </c>
      <c r="F15" s="4" t="inlineStr">
        <is>
          <t xml:space="preserve"> </t>
        </is>
      </c>
    </row>
    <row r="16">
      <c r="A16" s="4" t="inlineStr">
        <is>
          <t>Common stock issued for cash, net</t>
        </is>
      </c>
      <c r="B16" s="5" t="n">
        <v>9254610</v>
      </c>
      <c r="C16" s="5" t="n">
        <v>494</v>
      </c>
      <c r="D16" s="5" t="n">
        <v>9254116</v>
      </c>
      <c r="E16" s="4" t="inlineStr">
        <is>
          <t xml:space="preserve"> </t>
        </is>
      </c>
      <c r="F16" s="4" t="inlineStr">
        <is>
          <t xml:space="preserve"> </t>
        </is>
      </c>
    </row>
    <row r="17">
      <c r="A17" s="4" t="inlineStr">
        <is>
          <t>Fair value of warrants issued</t>
        </is>
      </c>
      <c r="B17" s="5" t="n">
        <v>5446965</v>
      </c>
      <c r="C17" s="4" t="inlineStr">
        <is>
          <t xml:space="preserve"> </t>
        </is>
      </c>
      <c r="D17" s="5" t="n">
        <v>5446965</v>
      </c>
      <c r="E17" s="4" t="inlineStr">
        <is>
          <t xml:space="preserve"> </t>
        </is>
      </c>
      <c r="F17" s="4" t="inlineStr">
        <is>
          <t xml:space="preserve"> </t>
        </is>
      </c>
    </row>
    <row r="18">
      <c r="A18" s="4" t="inlineStr">
        <is>
          <t>Net (loss)</t>
        </is>
      </c>
      <c r="B18" s="5" t="n">
        <v>-24022237</v>
      </c>
      <c r="C18" s="4" t="inlineStr">
        <is>
          <t xml:space="preserve"> </t>
        </is>
      </c>
      <c r="D18" s="4" t="inlineStr">
        <is>
          <t xml:space="preserve"> </t>
        </is>
      </c>
      <c r="E18" s="5" t="n">
        <v>-18368943</v>
      </c>
      <c r="F18" s="5" t="n">
        <v>-5653294</v>
      </c>
    </row>
    <row r="19">
      <c r="A19" s="4" t="inlineStr">
        <is>
          <t>Ending Balance at Sep. 30, 2022</t>
        </is>
      </c>
      <c r="B19" s="5" t="n">
        <v>-70944274</v>
      </c>
      <c r="C19" s="5" t="n">
        <v>1950</v>
      </c>
      <c r="D19" s="5" t="n">
        <v>264621682</v>
      </c>
      <c r="E19" s="5" t="n">
        <v>-293459800</v>
      </c>
      <c r="F19" s="5" t="n">
        <v>-42108106</v>
      </c>
    </row>
    <row r="20">
      <c r="A20" s="4" t="inlineStr">
        <is>
          <t>Beginning Balance at Jun. 30, 2022</t>
        </is>
      </c>
      <c r="B20" s="5" t="n">
        <v>-63853295</v>
      </c>
      <c r="C20" s="5" t="n">
        <v>1946</v>
      </c>
      <c r="D20" s="5" t="n">
        <v>264323108</v>
      </c>
      <c r="E20" s="5" t="n">
        <v>-288004571</v>
      </c>
      <c r="F20" s="5" t="n">
        <v>-40173778</v>
      </c>
    </row>
    <row r="21">
      <c r="A21" s="4" t="inlineStr">
        <is>
          <t>Share-based compensation</t>
        </is>
      </c>
      <c r="B21" s="5" t="n">
        <v>318530</v>
      </c>
      <c r="C21" s="5" t="n">
        <v>4</v>
      </c>
      <c r="D21" s="5" t="n">
        <v>318526</v>
      </c>
      <c r="E21" s="4" t="inlineStr">
        <is>
          <t xml:space="preserve"> </t>
        </is>
      </c>
      <c r="F21" s="4" t="inlineStr">
        <is>
          <t xml:space="preserve"> </t>
        </is>
      </c>
    </row>
    <row r="22">
      <c r="A22" s="4" t="inlineStr">
        <is>
          <t>Common stock issued for cash, net</t>
        </is>
      </c>
      <c r="B22" s="5" t="n">
        <v>19952</v>
      </c>
      <c r="C22" s="4" t="inlineStr">
        <is>
          <t xml:space="preserve"> </t>
        </is>
      </c>
      <c r="D22" s="5" t="n">
        <v>-19952</v>
      </c>
      <c r="E22" s="4" t="inlineStr">
        <is>
          <t xml:space="preserve"> </t>
        </is>
      </c>
      <c r="F22" s="4" t="inlineStr">
        <is>
          <t xml:space="preserve"> </t>
        </is>
      </c>
    </row>
    <row r="23">
      <c r="A23" s="4" t="inlineStr">
        <is>
          <t>Net (loss)</t>
        </is>
      </c>
      <c r="B23" s="5" t="n">
        <v>-7389557</v>
      </c>
      <c r="C23" s="4" t="inlineStr">
        <is>
          <t xml:space="preserve"> </t>
        </is>
      </c>
      <c r="D23" s="4" t="inlineStr">
        <is>
          <t xml:space="preserve"> </t>
        </is>
      </c>
      <c r="E23" s="5" t="n">
        <v>-5455229</v>
      </c>
      <c r="F23" s="5" t="n">
        <v>-1934328</v>
      </c>
    </row>
    <row r="24">
      <c r="A24" s="4" t="inlineStr">
        <is>
          <t>Ending Balance at Sep. 30, 2022</t>
        </is>
      </c>
      <c r="B24" s="6" t="n">
        <v>-70944274</v>
      </c>
      <c r="C24" s="6" t="n">
        <v>1950</v>
      </c>
      <c r="D24" s="6" t="n">
        <v>264621682</v>
      </c>
      <c r="E24" s="6" t="n">
        <v>-293459800</v>
      </c>
      <c r="F24" s="6" t="n">
        <v>-42108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before non-controlling interest</t>
        </is>
      </c>
      <c r="B4" s="6" t="n">
        <v>-24022237</v>
      </c>
      <c r="C4" s="6" t="n">
        <v>-14564620</v>
      </c>
    </row>
    <row r="5">
      <c r="A5" s="3" t="inlineStr">
        <is>
          <t>Adjustments to reconcile net loss to net cash (used) in operating activities:</t>
        </is>
      </c>
      <c r="B5" s="4" t="inlineStr">
        <is>
          <t xml:space="preserve"> </t>
        </is>
      </c>
      <c r="C5" s="4" t="inlineStr">
        <is>
          <t xml:space="preserve"> </t>
        </is>
      </c>
    </row>
    <row r="6">
      <c r="A6" s="4" t="inlineStr">
        <is>
          <t>Investment in unconsolidated entity</t>
        </is>
      </c>
      <c r="B6" s="5" t="n">
        <v>-893058</v>
      </c>
      <c r="C6" s="5" t="n">
        <v>-635073</v>
      </c>
    </row>
    <row r="7">
      <c r="A7" s="4" t="inlineStr">
        <is>
          <t>Depreciation and amortization</t>
        </is>
      </c>
      <c r="B7" s="5" t="n">
        <v>28509</v>
      </c>
      <c r="C7" s="5" t="n">
        <v>6566</v>
      </c>
    </row>
    <row r="8">
      <c r="A8" s="4" t="inlineStr">
        <is>
          <t>Financing fees amortization</t>
        </is>
      </c>
      <c r="B8" s="5" t="n">
        <v>110172</v>
      </c>
      <c r="C8" s="5" t="n">
        <v>97269</v>
      </c>
    </row>
    <row r="9">
      <c r="A9" s="4" t="inlineStr">
        <is>
          <t>Amortization of loan prepayment premium</t>
        </is>
      </c>
      <c r="B9" s="5" t="n">
        <v>300000</v>
      </c>
      <c r="C9" s="5" t="n">
        <v>0</v>
      </c>
    </row>
    <row r="10">
      <c r="A10" s="4" t="inlineStr">
        <is>
          <t>Note payable interest accretion</t>
        </is>
      </c>
      <c r="B10" s="5" t="n">
        <v>216286</v>
      </c>
      <c r="C10" s="5" t="n">
        <v>-21443</v>
      </c>
    </row>
    <row r="11">
      <c r="A11" s="4" t="inlineStr">
        <is>
          <t>Right of use asset amortization</t>
        </is>
      </c>
      <c r="B11" s="5" t="n">
        <v>119276</v>
      </c>
      <c r="C11" s="5" t="n">
        <v>108109</v>
      </c>
    </row>
    <row r="12">
      <c r="A12" s="4" t="inlineStr">
        <is>
          <t>Share-based compensation</t>
        </is>
      </c>
      <c r="B12" s="5" t="n">
        <v>1025283</v>
      </c>
      <c r="C12" s="5" t="n">
        <v>937939</v>
      </c>
    </row>
    <row r="13">
      <c r="A13" s="4" t="inlineStr">
        <is>
          <t>Loss (gain) on debt forgiveness</t>
        </is>
      </c>
      <c r="B13" s="4" t="inlineStr">
        <is>
          <t xml:space="preserve"> </t>
        </is>
      </c>
      <c r="C13" s="5" t="n">
        <v>-374835</v>
      </c>
    </row>
    <row r="14">
      <c r="A14" s="4" t="inlineStr">
        <is>
          <t>Deferred income</t>
        </is>
      </c>
      <c r="B14" s="5" t="n">
        <v>0</v>
      </c>
      <c r="C14" s="5" t="n">
        <v>-3818750</v>
      </c>
    </row>
    <row r="15">
      <c r="A15" s="3" t="inlineStr">
        <is>
          <t>(Increase) decrease in:</t>
        </is>
      </c>
      <c r="B15" s="4" t="inlineStr">
        <is>
          <t xml:space="preserve"> </t>
        </is>
      </c>
      <c r="C15" s="4" t="inlineStr">
        <is>
          <t xml:space="preserve"> </t>
        </is>
      </c>
    </row>
    <row r="16">
      <c r="A16" s="4" t="inlineStr">
        <is>
          <t>Accounts receivable</t>
        </is>
      </c>
      <c r="B16" s="5" t="n">
        <v>-153788</v>
      </c>
      <c r="C16" s="5" t="n">
        <v>-92431</v>
      </c>
    </row>
    <row r="17">
      <c r="A17" s="4" t="inlineStr">
        <is>
          <t>Other assets</t>
        </is>
      </c>
      <c r="B17" s="5" t="n">
        <v>295246</v>
      </c>
      <c r="C17" s="5" t="n">
        <v>372422</v>
      </c>
    </row>
    <row r="18">
      <c r="A18" s="3" t="inlineStr">
        <is>
          <t>Increase (decrease) in:</t>
        </is>
      </c>
      <c r="B18" s="4" t="inlineStr">
        <is>
          <t xml:space="preserve"> </t>
        </is>
      </c>
      <c r="C18" s="4" t="inlineStr">
        <is>
          <t xml:space="preserve"> </t>
        </is>
      </c>
    </row>
    <row r="19">
      <c r="A19" s="4" t="inlineStr">
        <is>
          <t>Accounts payable</t>
        </is>
      </c>
      <c r="B19" s="5" t="n">
        <v>6301005</v>
      </c>
      <c r="C19" s="5" t="n">
        <v>4537885</v>
      </c>
    </row>
    <row r="20">
      <c r="A20" s="4" t="inlineStr">
        <is>
          <t>Accrued expenses and other</t>
        </is>
      </c>
      <c r="B20" s="5" t="n">
        <v>10641134</v>
      </c>
      <c r="C20" s="5" t="n">
        <v>9310413</v>
      </c>
    </row>
    <row r="21">
      <c r="A21" s="4" t="inlineStr">
        <is>
          <t>NET CASH USED IN OPERATING ACTIVITIES</t>
        </is>
      </c>
      <c r="B21" s="5" t="n">
        <v>-6032172</v>
      </c>
      <c r="C21" s="5" t="n">
        <v>-4136549</v>
      </c>
    </row>
    <row r="22">
      <c r="A22" s="3" t="inlineStr">
        <is>
          <t>CASH FLOWS FROM INVESTING ACTIVITIES:</t>
        </is>
      </c>
      <c r="B22" s="4" t="inlineStr">
        <is>
          <t xml:space="preserve"> </t>
        </is>
      </c>
      <c r="C22" s="4" t="inlineStr">
        <is>
          <t xml:space="preserve"> </t>
        </is>
      </c>
    </row>
    <row r="23">
      <c r="A23" s="4" t="inlineStr">
        <is>
          <t>Purchase of property and equipment</t>
        </is>
      </c>
      <c r="B23" s="5" t="n">
        <v>-316823</v>
      </c>
      <c r="C23" s="5" t="n">
        <v>-16141</v>
      </c>
    </row>
    <row r="24">
      <c r="A24" s="4" t="inlineStr">
        <is>
          <t>NET CASH USED IN INVESTING ACTIVITIES</t>
        </is>
      </c>
      <c r="B24" s="5" t="n">
        <v>-316823</v>
      </c>
      <c r="C24" s="5" t="n">
        <v>-16141</v>
      </c>
    </row>
    <row r="25">
      <c r="A25" s="3" t="inlineStr">
        <is>
          <t>CASH FLOWS FROM FINANCING ACTIVITIES:</t>
        </is>
      </c>
      <c r="B25" s="4" t="inlineStr">
        <is>
          <t xml:space="preserve"> </t>
        </is>
      </c>
      <c r="C25" s="4" t="inlineStr">
        <is>
          <t xml:space="preserve"> </t>
        </is>
      </c>
    </row>
    <row r="26">
      <c r="A26" s="4" t="inlineStr">
        <is>
          <t>Proceeds from issuance of loans payable</t>
        </is>
      </c>
      <c r="B26" s="5" t="n">
        <v>2200000</v>
      </c>
      <c r="C26" s="5" t="n">
        <v>1278218</v>
      </c>
    </row>
    <row r="27">
      <c r="A27" s="4" t="inlineStr">
        <is>
          <t>Payment of operating lease liability</t>
        </is>
      </c>
      <c r="B27" s="5" t="n">
        <v>-119895</v>
      </c>
      <c r="C27" s="5" t="n">
        <v>-104303</v>
      </c>
    </row>
    <row r="28">
      <c r="A28" s="4" t="inlineStr">
        <is>
          <t>Proceeds from sale of equity of subsidiary</t>
        </is>
      </c>
      <c r="B28" s="4" t="inlineStr">
        <is>
          <t xml:space="preserve"> </t>
        </is>
      </c>
      <c r="C28" s="5" t="n">
        <v>713879</v>
      </c>
    </row>
    <row r="29">
      <c r="A29" s="4" t="inlineStr">
        <is>
          <t>Payment of debt obligation</t>
        </is>
      </c>
      <c r="B29" s="5" t="n">
        <v>-5361560</v>
      </c>
      <c r="C29" s="5" t="n">
        <v>-355273</v>
      </c>
    </row>
    <row r="30">
      <c r="A30" s="4" t="inlineStr">
        <is>
          <t>Repurchase of stock-based awards withheld for payment of withholding tax requirements</t>
        </is>
      </c>
      <c r="B30" s="5" t="n">
        <v>-563268</v>
      </c>
      <c r="C30" s="5" t="n">
        <v>0</v>
      </c>
    </row>
    <row r="31">
      <c r="A31" s="4" t="inlineStr">
        <is>
          <t>Offering cost paid on sale of common stock</t>
        </is>
      </c>
      <c r="B31" s="5" t="n">
        <v>-1810800</v>
      </c>
      <c r="C31" s="5" t="n">
        <v>0</v>
      </c>
    </row>
    <row r="32">
      <c r="A32" s="4" t="inlineStr">
        <is>
          <t>Proceeds from sale of commons stock</t>
        </is>
      </c>
      <c r="B32" s="5" t="n">
        <v>16512375</v>
      </c>
      <c r="C32" s="5" t="n">
        <v>0</v>
      </c>
    </row>
    <row r="33">
      <c r="A33" s="4" t="inlineStr">
        <is>
          <t>NET CASH PROVIDED BY FINANCING ACTIVITIES</t>
        </is>
      </c>
      <c r="B33" s="5" t="n">
        <v>10856852</v>
      </c>
      <c r="C33" s="5" t="n">
        <v>1532521</v>
      </c>
    </row>
    <row r="34">
      <c r="A34" s="4" t="inlineStr">
        <is>
          <t>NET INCREASE (DECREASE) IN CASH AND CASH EQUIVALENTS</t>
        </is>
      </c>
      <c r="B34" s="5" t="n">
        <v>4507857</v>
      </c>
      <c r="C34" s="5" t="n">
        <v>-2620169</v>
      </c>
    </row>
    <row r="35">
      <c r="A35" s="4" t="inlineStr">
        <is>
          <t>CASH AND CASH EQUIVALENTS AT BEGINNING OF PERIOD</t>
        </is>
      </c>
      <c r="B35" s="5" t="n">
        <v>2274751</v>
      </c>
      <c r="C35" s="5" t="n">
        <v>6163205</v>
      </c>
    </row>
    <row r="36">
      <c r="A36" s="4" t="inlineStr">
        <is>
          <t>CASH AND CASH EQUIVALENTS AT END OF PERIOD</t>
        </is>
      </c>
      <c r="B36" s="5" t="n">
        <v>6782608</v>
      </c>
      <c r="C36" s="5" t="n">
        <v>3543036</v>
      </c>
    </row>
    <row r="37">
      <c r="A37" s="3" t="inlineStr">
        <is>
          <t>SUPPLEMENTARY INFORMATION:</t>
        </is>
      </c>
      <c r="B37" s="4" t="inlineStr">
        <is>
          <t xml:space="preserve"> </t>
        </is>
      </c>
      <c r="C37" s="4" t="inlineStr">
        <is>
          <t xml:space="preserve"> </t>
        </is>
      </c>
    </row>
    <row r="38">
      <c r="A38" s="4" t="inlineStr">
        <is>
          <t>Interest paid</t>
        </is>
      </c>
      <c r="B38" s="5" t="n">
        <v>222000</v>
      </c>
      <c r="C38" s="5" t="n">
        <v>0</v>
      </c>
    </row>
    <row r="39">
      <c r="A39" s="4" t="inlineStr">
        <is>
          <t>Income taxes paid</t>
        </is>
      </c>
      <c r="B39" s="5" t="n">
        <v>0</v>
      </c>
      <c r="C39" s="5" t="n">
        <v>0</v>
      </c>
    </row>
    <row r="40">
      <c r="A40" s="3" t="inlineStr">
        <is>
          <t>NON-CASH INVESTING AND FINANCING TRANSACTIONS:</t>
        </is>
      </c>
      <c r="B40" s="4" t="inlineStr">
        <is>
          <t xml:space="preserve"> </t>
        </is>
      </c>
      <c r="C40" s="4" t="inlineStr">
        <is>
          <t xml:space="preserve"> </t>
        </is>
      </c>
    </row>
    <row r="41">
      <c r="A41" s="4" t="inlineStr">
        <is>
          <t>Director compensation settled with equity</t>
        </is>
      </c>
      <c r="B41" s="6" t="n">
        <v>403012</v>
      </c>
      <c r="C41" s="5" t="n">
        <v>100000</v>
      </c>
    </row>
    <row r="42">
      <c r="A42" s="4" t="inlineStr">
        <is>
          <t>Gain on debt forgiveness</t>
        </is>
      </c>
      <c r="B42" s="4" t="inlineStr">
        <is>
          <t xml:space="preserve"> </t>
        </is>
      </c>
      <c r="C42" s="6" t="n">
        <v>370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9 Months Ended</t>
        </is>
      </c>
    </row>
    <row r="2">
      <c r="B2" s="2" t="inlineStr">
        <is>
          <t>Sep. 30, 2022</t>
        </is>
      </c>
      <c r="C2" s="2" t="inlineStr">
        <is>
          <t>Sep. 30, 2021</t>
        </is>
      </c>
    </row>
    <row r="3">
      <c r="A3" s="4" t="inlineStr">
        <is>
          <t>Non-cash litigation financing</t>
        </is>
      </c>
      <c r="B3" s="4" t="inlineStr">
        <is>
          <t xml:space="preserve"> </t>
        </is>
      </c>
      <c r="C3" s="4" t="inlineStr">
        <is>
          <t xml:space="preserve"> </t>
        </is>
      </c>
    </row>
    <row r="4">
      <c r="A4" s="4" t="inlineStr">
        <is>
          <t>Amount settlement from vendor</t>
        </is>
      </c>
      <c r="B4" s="6" t="n">
        <v>5355149</v>
      </c>
      <c r="C4" s="6" t="n">
        <v>3146896</v>
      </c>
    </row>
    <row r="5">
      <c r="A5" s="4" t="inlineStr">
        <is>
          <t>Epsilon Acquisitions, LLC [Member]</t>
        </is>
      </c>
      <c r="B5" s="4" t="inlineStr">
        <is>
          <t xml:space="preserve"> </t>
        </is>
      </c>
      <c r="C5" s="4" t="inlineStr">
        <is>
          <t xml:space="preserve"> </t>
        </is>
      </c>
    </row>
    <row r="6">
      <c r="A6" s="4" t="inlineStr">
        <is>
          <t>Conversion of stock, amount converted</t>
        </is>
      </c>
      <c r="B6" s="6" t="n">
        <v>1448697</v>
      </c>
      <c r="C6" s="4" t="inlineStr">
        <is>
          <t xml:space="preserve"> </t>
        </is>
      </c>
    </row>
    <row r="7">
      <c r="A7" s="4" t="inlineStr">
        <is>
          <t>Exercise price</t>
        </is>
      </c>
      <c r="B7" s="7" t="n">
        <v>3.52</v>
      </c>
      <c r="C7" s="4" t="inlineStr">
        <is>
          <t xml:space="preserve"> </t>
        </is>
      </c>
    </row>
    <row r="8">
      <c r="A8" s="4" t="inlineStr">
        <is>
          <t>Conversion of stock, shares issued</t>
        </is>
      </c>
      <c r="B8" s="5" t="n">
        <v>411562</v>
      </c>
      <c r="C8" s="4" t="inlineStr">
        <is>
          <t xml:space="preserve"> </t>
        </is>
      </c>
    </row>
    <row r="9">
      <c r="A9" s="4" t="inlineStr">
        <is>
          <t>Convertible Debt [Member]</t>
        </is>
      </c>
      <c r="B9" s="4" t="inlineStr">
        <is>
          <t xml:space="preserve"> </t>
        </is>
      </c>
      <c r="C9" s="4" t="inlineStr">
        <is>
          <t xml:space="preserve"> </t>
        </is>
      </c>
    </row>
    <row r="10">
      <c r="A10" s="4" t="inlineStr">
        <is>
          <t>Conversion of stock, amount converted</t>
        </is>
      </c>
      <c r="B10" s="6" t="n">
        <v>1325582</v>
      </c>
      <c r="C10" s="4" t="inlineStr">
        <is>
          <t xml:space="preserve"> </t>
        </is>
      </c>
    </row>
    <row r="11">
      <c r="A11" s="4" t="inlineStr">
        <is>
          <t>Exercise price</t>
        </is>
      </c>
      <c r="B11" s="7" t="n">
        <v>4.67</v>
      </c>
      <c r="C11" s="4" t="inlineStr">
        <is>
          <t xml:space="preserve"> </t>
        </is>
      </c>
    </row>
    <row r="12">
      <c r="A12" s="4" t="inlineStr">
        <is>
          <t>Conversion of stock, shares issued</t>
        </is>
      </c>
      <c r="B12" s="5" t="n">
        <v>283850</v>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accompanying unaudited condensed consolidated financial statements of Odyssey Marine Exploration, Inc. and subsidiaries (the “Company,” “Odyssey,” “us,” “we” or “our”) have been prepared in accordance with the rules and regulations of the Securities and Exchange Commission and the instructions to Form 10-Q and, therefore, do not include all information and footnotes normally included in financial statements prepared in accordance with generally accepted accounting principles. These interim condensed consolidated financial statements should be read in conjunction with the consolidated financial statements and notes included in the Company’s Annual Report on Form 10-K for the year ended December 31, 2021. In the opinion of management, these financial statements reflect all adjustments, including normal recurring adjustments, necessary for a fair presentation of the financial position as of September 30, 2022 and the results of operations and cash flows for the interim periods presented. Operating results for the three and nine months ended September 30, 2022, are not necessarily indicative of the results that may be expected for the full year. Accounting standards adopted In August 2020, the Financial Accounting Standards Board (“FASB”) issued Accounting Standards Update (“ASU”) No. 2020-06, Debt-Debt with Conversion and Other Options (Subtopic 470-20) and Derivatives and Hedging-Contracts in Entity’s Own Equity (Subtopic 815-40).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amendments in ASU No. 2020-06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However, all entities that issue convertible instruments are affected by the amendments to the disclosure requirements in this update.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The FASB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update affect the diluted EPS calculation for instruments that may be settled in cash or shares and for convertible instruments. We adopted this ASU as of January 1, 2022. On October 31, 2018, the SEC adopted a final rule (“New Final Rule”) that replaced SEC Industry Guide 7 with new disclosure requirements that are more closely aligned with current industry and global regulatory practices and standards. Companies must comply with the New Final Rule for the company’s first fiscal year beginning on or after January 1, 2021. We adopted this New Final Rule on January 1, 2021. Other recent accounting pronouncements issued by the FASB, the AICPA and the SEC did not or are not believed by management to have a material effect, if any,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This summary of significant accounting policies of the Company is presented to assist in understanding our condensed consolidated financial statements. The financial statements and notes are representations of the Company’s management who are responsible for their integrity and objectivity and have prepared them in accordance with our customary accounting practices. Principles of Consolidation The condensed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classifications Certain reclassifications have been made to the 2021 condensed consolidated financial statements in order to conform to the classifications used in 2022 . The reclassifications had no impact to operations or working capital.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Cash and Cash Equivalents Cash and cash equivalents include cash on hand and cash in banks. We also consider all highly liquid investments with a maturity of three months or less when purchased to be cash equivalents. Exploration License The Company follows the guidance pursuant to ASU 350, “ Intangibles-Goodwill and Other ” in accounting for its Exploration License.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exploration license is not dependent on another asset or group of assets that could potentially limit the useful life of the exploration license. In the future, the recoverability of the license will be tested whenever circumstances indicate that its carrying amount may not be recoverable per the guidance of the ASC topic 360 for Property, Plant and Equipment . We did no t have any impairments for the three and nine months ended September 30, 2022 and 2021 , respectively. 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for the three and nine months ended September 30, 2022 and 2021 , respectively. Property and Equipment and Depreciation Property and equipment is stated at historical cost. Depreciation is calculated using the straight-line method at rates based on the assets’ estimated useful lives which are normally between three and thirty years . Leasehold improvements are amortized over their estimated useful lives or lease term, if shorter. Items that may require major overhauls (such as marine equipment) that enhance or extend the useful life of these assets qualify to be capitalized and depreciated over the useful life or remaining life of that asset, whichever was shorter. All other repairs and maintenance were accounted for under the direct-expensing method and are expensed when incurred. Earnings Per Share Basic earnings per share (“EPS”) is computed by dividing income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if-converted method to compute potential common shares from stock options, restricted stock units, warrants, preferred stock, convertible notes or other convertible securities. When a net loss occurs, potential common shares have an anti-dilutive effect on earnings per share and such shares are excluded from the diluted EPS calculation. For the nine months ended September 30, 2022 and 2021, the weighted average common shares outstanding year-to-date were 16,569,240 and 12,971,591 , respectively. For the periods in which net losses occurred, all potential common shares were excluded from diluted EPS because the effect of including such shares would be anti-dilutive. The potential common shares in the following tables represent potential common shares calculated using the if-converted method from outstanding options, stock awards and warrants that were excluded from the calculation of diluted EPS:
Three Months Ended Nine Months Ended
September 30, September 30, September 30, September 30,
Average market price during the period $ 3.02 $ 6.13 $ 4.58 6.65
In the money potential common shares from options excluded 11,881 22,493 22,493 22,493
In the money potential common shares from warrants excluded — 2,781,314 5,490,893 2,781,314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 m diluted EPS:
Three Months Ended Nine Months Ended
Per share exercise price September 30, September 30, September 30, September 30,
Out of the money options excluded:
$ 3.42 3,091 — — —
$ 3.59 7,521 — — —
$ 12.48 136,833 136,833 136,833 136,833
$ 12.84 4,167 4,167 4,167 4,167
$ 26.40 75,158 75,158 75,158 75,158
Out-of-the-money warrants excluded:
$ 3.35 4,939,515 — — —
$ 3.99 551,378 — — —
$ 4.67 131,816 — 131,816 —
$ 4.75 1,873,622 — 1,873,622 —
$ 5.76 196,135 — 196,135 —
$ 7.16 700,000 700,000 700,000 700,000
Total excluded 8,619,236 916,158 3,117,731 916,158 The equivalent common shares relating to our unvested restricted stock awards that were excluded from potential common shares in the earning per share calculation due to having an anti-dilutive effect are:
Three Months Ended Nine Months Ended
September 30, September 30, September 30, September 30,
Excluded unvested restricted stock awards 294,184 497,350 294,184 497,350 The following is a reconciliation of the numerators and denominators used in computing basic and diluted net income per share:
Three Months Ended Nine Months Ended
September 30, September 30, September 30, September 30,
Net loss $ ( 5,455,229 ) $ ( 4,085,297 ) $ ( 18,368,943 ) $ ( 10,033,014 )
Numerator, basic and diluted net loss available to stockholders $ ( 5,455,229 ) $ ( 4,085,297 ) $ ( 18,368,943 ) $ ( 10,033,014 )
Denominator:
Shares used in computation – basic:
Weighted average common shares outstanding 19,482,118 13,273,241 16,569,240 12,971,591
Shares used in computation – diluted:
Weighted average common shares outstanding 19,482,118 13,273,241 16,569,240 12,971,591
Net loss per share – basic and diluted $ ( 0.28 ) $ ( 0.31 ) $ ( 1.11 ) $ ( 0.77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See NOTE I).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t September 30, 2022 and December 31, 2021 , the Company did no t have any financial instruments measured on a 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3:13:18Z</dcterms:created>
  <dcterms:modified xmlns:dcterms="http://purl.org/dc/terms/" xmlns:xsi="http://www.w3.org/2001/XMLSchema-instance" xsi:type="dcterms:W3CDTF">2022-11-14T23:13:18Z</dcterms:modified>
</cp:coreProperties>
</file>